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Standards" sheetId="9" r:id="rId9"/>
    <s:sheet name="Restructuring Costs" sheetId="10" r:id="rId10"/>
    <s:sheet name="Accounts Receivable, Net" sheetId="11" r:id="rId11"/>
    <s:sheet name="Fair Value Measurements" sheetId="12" r:id="rId12"/>
    <s:sheet name="Derivative Financial Instrument" sheetId="13" r:id="rId13"/>
    <s:sheet name="Inventories" sheetId="14" r:id="rId14"/>
    <s:sheet name="Goodwill and Other Intangible A" sheetId="15" r:id="rId15"/>
    <s:sheet name="Debt Debt" sheetId="16" r:id="rId16"/>
    <s:sheet name="Pension Plans" sheetId="17" r:id="rId17"/>
    <s:sheet name="Commitments and Contingencies" sheetId="18" r:id="rId18"/>
    <s:sheet name="Computation of Earnings Per Sha" sheetId="19" r:id="rId19"/>
    <s:sheet name="Share-Based Arrangements" sheetId="20" r:id="rId20"/>
    <s:sheet name="Segment and Geographic Informat" sheetId="21" r:id="rId21"/>
    <s:sheet name="Shareholders' Equity and Accumu" sheetId="22" r:id="rId22"/>
    <s:sheet name="Income Taxes" sheetId="23" r:id="rId23"/>
    <s:sheet name="Subsequent Events" sheetId="24" r:id="rId24"/>
    <s:sheet name="Basis of Presentation (Policies" sheetId="25" r:id="rId25"/>
    <s:sheet name="Restructuring Costs (Tables)" sheetId="26" r:id="rId26"/>
    <s:sheet name="Accounts Receivable, Net (Table" sheetId="27" r:id="rId27"/>
    <s:sheet name="Fair Value Measurements (Tables" sheetId="28" r:id="rId28"/>
    <s:sheet name="Inventories (Tables)" sheetId="29" r:id="rId29"/>
    <s:sheet name="Goodwill and Other Intangible30" sheetId="30" r:id="rId30"/>
    <s:sheet name="Debt (Tables)" sheetId="31" r:id="rId31"/>
    <s:sheet name="Pension Plans (Tables)" sheetId="32" r:id="rId32"/>
    <s:sheet name="Computation of Earnings Per S33" sheetId="33" r:id="rId33"/>
    <s:sheet name="Share-Based Arrangements (Table" sheetId="34" r:id="rId34"/>
    <s:sheet name="Segment and Geographic Inform35" sheetId="35" r:id="rId35"/>
    <s:sheet name="Shareholders' Equity and Accu36" sheetId="36" r:id="rId36"/>
    <s:sheet name="Income Taxes (Tables)" sheetId="37" r:id="rId37"/>
    <s:sheet name="Restructuring Costs - Narrative" sheetId="38" r:id="rId38"/>
    <s:sheet name="Restructuring Costs  - Restruct" sheetId="39" r:id="rId39"/>
    <s:sheet name="Accounts Receivable, Net  - Sch" sheetId="40" r:id="rId40"/>
    <s:sheet name="Accounts Receivable, Net - Acco" sheetId="41" r:id="rId41"/>
    <s:sheet name="Fair Value Measurements - Fair " sheetId="42" r:id="rId42"/>
    <s:sheet name="- Derivative Financial Instrume" sheetId="43" r:id="rId43"/>
    <s:sheet name="Inventories - Schedule of Inven" sheetId="44" r:id="rId44"/>
    <s:sheet name="Inventories - Inventory due to " sheetId="45" r:id="rId45"/>
    <s:sheet name="Inventories - Other Inventory I" sheetId="46" r:id="rId46"/>
    <s:sheet name="Inventories - Long term contrac" sheetId="47" r:id="rId47"/>
    <s:sheet name="Goodwill and Other Intangible48" sheetId="48" r:id="rId48"/>
    <s:sheet name="Goodwill and Other Intangible49" sheetId="49" r:id="rId49"/>
    <s:sheet name="Goodwill and Other Intangible50" sheetId="50" r:id="rId50"/>
    <s:sheet name="Debt - Narrative (Details)" sheetId="51" r:id="rId51"/>
    <s:sheet name="Debt  - Convertible Notes (Deta" sheetId="52" r:id="rId52"/>
    <s:sheet name="Pension Plans - Pension plan ne" sheetId="53" r:id="rId53"/>
    <s:sheet name="Pension Plans - Contributions (" sheetId="54" r:id="rId54"/>
    <s:sheet name="Commitments and Contingencies (" sheetId="55" r:id="rId55"/>
    <s:sheet name="Computation of Earnings Per S56" sheetId="56" r:id="rId56"/>
    <s:sheet name="Computation of Earnings Per S57" sheetId="57" r:id="rId57"/>
    <s:sheet name="Share-Based Arrangements - Comp" sheetId="58" r:id="rId58"/>
    <s:sheet name="Share-Based Arrangements - Stoc" sheetId="59" r:id="rId59"/>
    <s:sheet name="Share-Based Arrangements - Rest" sheetId="60" r:id="rId60"/>
    <s:sheet name="Segment and Geographic Inform61" sheetId="61" r:id="rId61"/>
    <s:sheet name="Shareholders' Equity and Accu62" sheetId="62" r:id="rId62"/>
    <s:sheet name="Shareholders' Equity and Accu63" sheetId="63" r:id="rId63"/>
    <s:sheet name="Income Taxes (Details)" sheetId="64" r:id="rId64"/>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Sep. 30, 2016</t>
  </si>
  <si>
    <t>Oct. 21, 2016</t>
  </si>
  <si>
    <t>Document and Entity Information [Abstract]</t>
  </si>
  <si>
    <t>Entity Registrant Name</t>
  </si>
  <si>
    <t>KAMAN CORPORATION</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Current assets:</t>
  </si>
  <si>
    <t>Cash and cash equivalents</t>
  </si>
  <si>
    <t>Accounts receivable, net</t>
  </si>
  <si>
    <t>Inventories</t>
  </si>
  <si>
    <t>Income tax refunds receivable</t>
  </si>
  <si>
    <t>Other current assets</t>
  </si>
  <si>
    <t>Total current assets</t>
  </si>
  <si>
    <t>Property, plant and equipment, net of accumulated depreciation of $220,856 and $202,648, respectively</t>
  </si>
  <si>
    <t>Goodwill</t>
  </si>
  <si>
    <t>Other intangible assets, net</t>
  </si>
  <si>
    <t>Deferred income taxes</t>
  </si>
  <si>
    <t>Other assets</t>
  </si>
  <si>
    <t>Total assets</t>
  </si>
  <si>
    <t>Current liabilities:</t>
  </si>
  <si>
    <t>Current portion of long-term debt</t>
  </si>
  <si>
    <t>Accounts payable – trade</t>
  </si>
  <si>
    <t>Accrued salaries and wages</t>
  </si>
  <si>
    <t>Advances on contracts</t>
  </si>
  <si>
    <t>Other accruals and payables</t>
  </si>
  <si>
    <t>Income taxes payable</t>
  </si>
  <si>
    <t>Total current liabilities</t>
  </si>
  <si>
    <t>Long-term debt, excluding current portion</t>
  </si>
  <si>
    <t>Underfunded pension</t>
  </si>
  <si>
    <t>Other long-term liabilities</t>
  </si>
  <si>
    <t>Commitments and contingencies (Note 11)</t>
  </si>
  <si>
    <t xml:space="preserve"> </t>
  </si>
  <si>
    <t>Temporary equity, convertible notes</t>
  </si>
  <si>
    <t>Shareholders' equity:</t>
  </si>
  <si>
    <t>Preferred stock, $1 par value, 200,000 shares authorized; none outstanding</t>
  </si>
  <si>
    <t>Common stock, $1 par value, 50,000,000 shares authorized; voting; 28,056,402 and 27,735,757 shares issued, respectively</t>
  </si>
  <si>
    <t>Additional paid-in capital</t>
  </si>
  <si>
    <t>Retained earnings</t>
  </si>
  <si>
    <t>Accumulated other comprehensive income (loss)</t>
  </si>
  <si>
    <t>Less 936,449 and 698,183 shares of common stock, respectively, held in treasury, at cost</t>
  </si>
  <si>
    <t>Total shareholders’ equity</t>
  </si>
  <si>
    <t>Total liabilities and shareholders’ equity</t>
  </si>
  <si>
    <t>Condensed Consolidated Balance Sheets (Parentheticals) - USD ($) $ in Thousands</t>
  </si>
  <si>
    <t>Statement of Financial Position [Abstract]</t>
  </si>
  <si>
    <t>Accumulated Depreci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held in treasury, at cost (in shares)</t>
  </si>
  <si>
    <t>Condensed Consolidated Statements of Operations (Unaudited) - USD ($) shares in Thousands, $ in Thousands</t>
  </si>
  <si>
    <t>3 Months Ended</t>
  </si>
  <si>
    <t>Oct. 02, 2015</t>
  </si>
  <si>
    <t>Income Statement [Abstract]</t>
  </si>
  <si>
    <t>Net sales</t>
  </si>
  <si>
    <t>Cost of sales</t>
  </si>
  <si>
    <t>Gross profit</t>
  </si>
  <si>
    <t>Selling, general and administrative expenses</t>
  </si>
  <si>
    <t>Net (gain)/loss on sale of assets</t>
  </si>
  <si>
    <t>Operating income</t>
  </si>
  <si>
    <t>Interest expense, net</t>
  </si>
  <si>
    <t>Other expense (income), net</t>
  </si>
  <si>
    <t>Earnings before income taxes</t>
  </si>
  <si>
    <t>Income tax expense</t>
  </si>
  <si>
    <t>Net earnings</t>
  </si>
  <si>
    <t>Earnings per share:</t>
  </si>
  <si>
    <t>Basic earnings per share (in usd per share)</t>
  </si>
  <si>
    <t>Diluted earnings per share (in usd per share)</t>
  </si>
  <si>
    <t>Average shares outstanding:</t>
  </si>
  <si>
    <t>Basic (in shares)</t>
  </si>
  <si>
    <t>Diluted (in shares)</t>
  </si>
  <si>
    <t>Dividends declared per share (in usd per share)</t>
  </si>
  <si>
    <t>Condensed Consolidated Statements of Comprehensive Income (Unaudited) - USD ($) $ in Thousands</t>
  </si>
  <si>
    <t>Statement of Comprehensive Income [Abstract]</t>
  </si>
  <si>
    <t>Foreign currency translation adjustments</t>
  </si>
  <si>
    <t>Unrealized gain on derivative instruments, net of tax expense/(benefit) of $205 and $38 and ($227) and $134, respectively</t>
  </si>
  <si>
    <t>[1]</t>
  </si>
  <si>
    <t>Change in pension and post-retirement benefit plan liabilities, net of tax expense of $1,213 and $961 and $3,641 and $2,883, respectively</t>
  </si>
  <si>
    <t>[2]</t>
  </si>
  <si>
    <t>Other comprehensive income</t>
  </si>
  <si>
    <t>Comprehensive income</t>
  </si>
  <si>
    <t>See Note 6, Derivative Financial Instruments, for additional information regarding our derivative instruments.</t>
  </si>
  <si>
    <t>These accumulated other comprehensive income components are included in the computation of net periodic pension cost. (See Note 10, Pension Plans for additional information.)</t>
  </si>
  <si>
    <t>Condensed Consolidated Statements of Comprehensive Income (Parentheticals) - USD ($) $ in Thousands</t>
  </si>
  <si>
    <t>Tax expense (benefit) for the change in unrealized gain (loss) on derivative instruments</t>
  </si>
  <si>
    <t>Tax expense for pension plan adjustments</t>
  </si>
  <si>
    <t>Condensed Consolidated Statement of Cash Flows (Unaudited) - USD ($) $ in Thousands</t>
  </si>
  <si>
    <t>Statement of Cash Flows [Abstract]</t>
  </si>
  <si>
    <t>Adjustments to reconcile net earnings to net cash provided by (used in) operating activities:</t>
  </si>
  <si>
    <t>Depreciation and amortization</t>
  </si>
  <si>
    <t>Accretion of convertible notes discount</t>
  </si>
  <si>
    <t>Provision for doubtful accounts</t>
  </si>
  <si>
    <t>Net loss on derivative instruments</t>
  </si>
  <si>
    <t>Stock compensation expense</t>
  </si>
  <si>
    <t>Excess tax benefit from share-based compensation arrangements</t>
  </si>
  <si>
    <t>Changes in assets and liabilities, excluding effects of acquisitions/divestitures:</t>
  </si>
  <si>
    <t>Accounts receivable</t>
  </si>
  <si>
    <t>Accounts payable - trade</t>
  </si>
  <si>
    <t>Accrued contract losses</t>
  </si>
  <si>
    <t>Pension liabilities</t>
  </si>
  <si>
    <t>Net cash provided by operating activities</t>
  </si>
  <si>
    <t>Cash flows from investing activities:</t>
  </si>
  <si>
    <t>Proceeds from sale of assets</t>
  </si>
  <si>
    <t>Expenditures for property, plant &amp; equipment</t>
  </si>
  <si>
    <t>Acquisition of businesses (net of cash acquired)</t>
  </si>
  <si>
    <t>Other, net</t>
  </si>
  <si>
    <t>Cash used in investing activities</t>
  </si>
  <si>
    <t>Cash flows from financing activities:</t>
  </si>
  <si>
    <t>Net borrowings (repayments) under revolving credit agreements</t>
  </si>
  <si>
    <t>Proceeds from issuance of long-term debt</t>
  </si>
  <si>
    <t>Debt repayment</t>
  </si>
  <si>
    <t>Net change in book overdraft</t>
  </si>
  <si>
    <t>Proceeds from exercise of employee stock awards</t>
  </si>
  <si>
    <t>Purchase of treasury shares</t>
  </si>
  <si>
    <t>Dividends paid</t>
  </si>
  <si>
    <t>Debt issuance costs</t>
  </si>
  <si>
    <t>Other</t>
  </si>
  <si>
    <t>Windfall tax benefit</t>
  </si>
  <si>
    <t>Cash provided by (used in) financing activities</t>
  </si>
  <si>
    <t>Net increase in cash and cash equivalents</t>
  </si>
  <si>
    <t>Effect of exchange rate changes on cash and cash equivalents</t>
  </si>
  <si>
    <t>Cash and cash equivalents at beginning of period</t>
  </si>
  <si>
    <t>Cash and cash equivalents at end of period</t>
  </si>
  <si>
    <t>Basis of Presentation</t>
  </si>
  <si>
    <t>Accounting Policies [Abstract]</t>
  </si>
  <si>
    <t>BASIS OF PRESENTATION The December 31, 2015 ,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consolidated financial information reflects all adjustments necessary for a fair statement of the Company’s financial position, results of operations and cash flows for the interim periods presented. All such adjustments are of a normal recurring nature, unless otherwise disclosed in this report. The statements should be read in conjunction with the consolidated financial statements and notes included in the Company’s Annual Report on Form 10-K for the year ended December 31, 2015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third quarters for 2016 and 2015 ended on September 30, 2016 , and October 2, 2015 , respectively.</t>
  </si>
  <si>
    <t>Recent Accounting Standards</t>
  </si>
  <si>
    <t>New Accounting Pronouncements and Changes in Accounting Principles [Abstract]</t>
  </si>
  <si>
    <t>RECENT ACCOUNTING STANDARDS In August 2016, the FASB issued ASU 2016-15, "Statement of Cash Flows (Topic 230) - Classification of Certain Cash Receipts and Cash Payments." This standard update was issued to address diversity in practice in how certain cash receipts and cash payments are presented and classified. The provisions of ASU 2016-15 will be effective for interim and annual periods beginning after December 15, 2017. Early adoption is permitted. The adoption of this standard update is not expected to have a material impact on the Company's consolidated financial statements. In March 2016, the FASB issued ASU 2016-09, “Compensation - Stock Compensation (Topic 718) - Improvements to Employee Share-Based Payment Accounting.” The objective of this standard update is to simplify several aspects of the accounting for share-based payment transactions, including, but not limited to, income tax consequences, classification of awards as equity or liabilities and classification on the statement of cash flows. The standard update is effective for fiscal years, and interim periods within those years, beginning after December 15, 2016. Early adoption is permitted. The Company is considering early adoption of this standard and does not expect the standard update to have a material impact on the Company's consolidated financial statements. In March 2016, the FASB issued ASU 2016-07, “Investments - Equity Method and Joint Ventures (Topic 323) - Simplifying the Transition to the Equity Method of Accounting.” This standard update eliminates the requirement to retroactively adopt the equity method of accounting when an investment qualifies for use of the equity method. The standard update is effective for fiscal years, and interim periods within those years, beginning after December 15, 2016. Early adoption is permitted. The adoption of this standard update is not expected to have a material impact on the Company’s consolidated financial statements. In March 2016, the FASB issued ASU 2016-06, “Derivatives and Hedging (Topic 815) - Contingent Put and Call Options in Debt Instruments.” The objective of this standard update is to eliminate inconsistent practices with regards to assessing embedded contingent put and call options in debt instruments. The standard update is effective for fiscal years, and interim periods within those years, beginning after December 15, 2016. Early adoption is permitted. The adoption of this standard update is not expected to have a material impact on the Company’s consolidated financial statements. In March 2016, the FASB issued ASU 2016-05, “Derivatives and Hedging (Topic 815) - Effect of Derivative Contract Novations on Existing Hedge Accounting Relationships.” The objective of this standard update is to clarify whether a change in the counterparty to a derivative instrument results in a requirement to dedesignate that hedging relationship and discontinue the application of hedge accounting. The standard update is effective for fiscal years, and interim periods within those years, beginning after December 15, 2016. Early adoption is permitted. The adoption of this standard update is not expected to have a material impact on the Company’s consolidated financial statements. 2. RECENT ACCOUNTING STANDARDS (CONTINUED) In February 2016, the FASB issued ASU 2016-02, “Leases (Topic 842).” Under this ASU as amended,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is ASU as amended. This standard update is effective for fiscal years, and interim periods within those years, beginning after December 15, 2018. Early adoption is permitted. The Company is currently assessing the potential impact of this standard update on its consolidated financial statements. The Company anticipates the ASU will have a material impact on its assets and liabilities due to the addition of right-of-use assets and lease liabilities to the balance sheet, however it does not expect the ASU to have a material impact on the Company's cash flows or results of operations. In January 2016, the FASB issued ASU No. 2016-01, “Financial Instruments - Overall (Subtopic 825-10) - Recognition and Measurement of Financial Assets and Financial Liabilities.” The objective of this standard update is to remove inconsistent practices with regards to the accounting for financial instruments between US GAAP and International Financial Reporting Standards (“IFRS”). The standard update intends to improve the reporting model for financial instruments to provide users of financial statements with more decision-useful information. The provisions of this standard update are effective for interim and annual periods beginning after December 15, 2017. The Company does not expect these changes to have a material impact on its consolidated financial statements. In September 2015, the FASB issued ASU 2015-16, “Business Combinations: Simplifying the Accounting for Measurement-Period Adjustments.” This standard update requires that an acquirer recognize adjustments to provisional amounts that are identified during the measurement period in the reporting period in which the adjustment amounts are determined. The standard update became effective the first quarter of 2016. The adoption of this standard update did not have a material impact on the Company’s consolidated financial statements. In August 2015, the FASB issued ASU 2015-15, “Presentation and Subsequent Measurement of Debt Issuance Costs Associated with Line-of-Credit Arrangements,” which amends ASC 835-30, “Interest - Imputation of Interest.” This standard update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standard update became effective the first quarter of 2016. The adoption of this standard update did not have a material impact on the Company’s consolidated financial statements. In July 2015, the FASB issued ASU No. 2015-11, " Inventory (Topic 330) - Simplifying the Measurement of Inventory." ASU 2015-11 requires an entity to measure inventory within the scope of the standard at the lower of cost and net realizable value. Net realizable value is the estimated selling price in the ordinary course of business, less reasonably predictable costs of completion, disposal, and transportation. The standard update is effective for fiscal years beginning after December 15, 2016, including interim periods within those years. Early adoption is permitted. The adoption of this standard update is not expected to have a material impact on the Company's consolidated financial statements. In April 2015, the FASB issued ASU No. 2015-03, "Interest - Imputation of Interest (Subtopic 835-30): Simplifying the Presentation of Debt Issuance Costs." ASU No. 2015-03 requires that debt issuance costs be presented in the balance sheet as a direct deduction from the carrying amount of the related liability. Such treatment is now consistent with the presentation of debt discounts or premiums. As it stood prior to amendment, debt issuance costs were reported in the balance sheet as an asset (i.e., a deferred charge), whereas debt discounts and premiums were, and remain, reported as deductions from or additions to the debt itself. Recognition and measurement guidance for debt issuance costs is not affected by this standard update. The standard update became effective the first quarter of 2016. The adoption of this standard update did not have a material impact on the Company's consolidated financial statements. In February 2015, the FASB issued ASU No. 2015-02, "Consolidation (Topic 810)." ASU 2015-02 focuses on the consolidation evaluation for reporting organizations that are required to evaluate whether they should consolidate certain legal entities. The standard update became effective the first quarter of 2016. The adoption of this standard update did not have a material impact on the Company's consolidated financial statements. 2. RECENT ACCOUNTING STANDARDS (CONTINUED) In January 2015, the FASB issued ASU No. 2015-01, "Income Statement - Extraordinary and Unusual Items (Subtopic 225-20)." The standard update eliminates the concept of extraordinary items and their segregation from the results of ordinary operations and expands presentation and disclosure guidance to include items that are both unusual in nature and occur infrequently. The standard update became effective the first quarter of 2016. The adoption of this standard did not have a material impact on the Company's consolidated financial statements. In August 2014, the FASB issued ASU No. 2014-15, "Presentation of Financial Statements - Going Concern (Subtopic 205-40): Disclosure of Uncertainties about an Entity's Ability to Continue as a Going Concern." The standard update provides guidance regarding management's responsibility to evaluate whether there is substantial doubt about an entity's ability to continue as a going concern and to provide related footnote disclosures. The standard update became effective the first quarter of 2016. The adoption of this standard update did not have a material impact on the Company's consolidated financial statements. In June 2014, the FASB issued ASU No. 2014-12, "Compensation - Stock Compensation (Topic 718) - Accounting for Share-Based Payments When the Terms of an Award Provide that a Performance Target Could Be Achieved after the Requisite Service Period." The objective of this standard update is to eliminate inconsistent practices with regards to the accounting treatment of share-based payment awards. The provisions of this standard update became effective the first quarter of 2016. The adoption of this standard update did not have a material impact on the Company's consolidated financial statements. Revenue Recognition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Company has developed a project plan that includes a three-phase approach to implementing this standard update. Phase one, the assessment phase, was completed in early 2016. The Company is currently concluding the second phase of the project, which includes conversion activities, such as establishing policies, identifying system impacts and understanding the initial financial impact this standard update will have. Phase three, which is expected to begin during the first quarter of 2017, will include the integration of the standard update into financial reporting processes and systems, and developing a more robust understanding of the financial impact of this standard update on the Company's consolidated financial statements. The Company anticipates the transition to the new standard could have a material impact on the Company's consolidated financial statements but will be unable to quantify that impact until the third phase of the project has been completed. The Company expects the cost of the activities it is undertaking to transition to the new standard will result in an increase in selling, general and administrative expenses in 2017 and beyond. Subsequent to the issuance of ASU No. 2014-09, the FASB has issued the following updates: ASU 2016-08, “Revenue from Contracts with Customers (Topic 606) - Principal versus Agent Considerations (Reporting Revenue Gross versus Net).”; ASU 2016-10, "Revenue from Contracts with Customers (Topic 606) - Identifying Performance Obligations and Licensing."; and ASU 2016-12, "Revenue from Contracts with Customers (Topic 606) - Narrow-Scope Improvements and Practical Expedients." The amendments in these updates affect the guidance contained within ASU 2014-09 and will be assessed as part of the Company's revenue recognition project plan.</t>
  </si>
  <si>
    <t>Restructuring Costs</t>
  </si>
  <si>
    <t>Restructuring Costs [Abstract]</t>
  </si>
  <si>
    <t>RESTRUCTURING COSTS During the fourth quarter of 2015, the Company initiated restructuring activities at its Distribution segment in order to align the cost structure of the organization to its current revenue levels. Such actions included workforce reductions and the consolidation of field operations where its Distribution segment had multiple facilities in the same geographic area. The restructuring resulted in net workforce reductions of 60 employees and the Company's exit from four facilities. As of December 31, 2015, we had communicated the workforce reductions to all affected employees. The Company accrued all workforce reduction costs and facility exit related costs during 2015. 3. RESTRUCTURING COSTS (CONTINUED) The following table summarizes the accrual balances by cost type for the 2015 restructuring actions: Severance Other (a) Total In thousands Restructuring accrual balance at December 31, 2015 $ 654 $ 375 $ 1,029 Adjustments to provision (63 ) 6 (57 ) Cash payments (579 ) (381 ) (960 ) Restructuring accrual balance at September 30, 2016 $ 12 $ — $ 12 (a) Includes costs associated with consolidation of facilities During the third quarter of 2016, the Company offered a voluntary retirement program to certain employees of its Distribution segment. This program resulted in $0.3 million of expense, all of which was accrued as of September 30, 2016. This amount is not included in the table above. The above accrual balance associated with severance is included in "Accrued salaries and wages" on the Company's Condensed Consolidated Balance Sheet.</t>
  </si>
  <si>
    <t>Accounts Receivable, Net</t>
  </si>
  <si>
    <t>Accounts Receivable, Net [Abstract]</t>
  </si>
  <si>
    <t>ACCOUNTS RECEIVABLE, NET Accounts receivable, net consists of the following: September 30, December 31, In thousands Trade receivables $ 152,808 $ 144,616 U.S. Government contracts: Billed 28,068 20,289 Costs and accrued profit – not billed 841 4,248 Commercial and other government contracts: Billed 54,723 68,066 Costs and accrued profit – not billed 15,254 3,872 Less allowance for doubtful accounts (3,220 ) (2,989 ) Accounts receivable, net $ 248,474 $ 238,102 Accounts receivable, net includes amounts for matters such as contract changes, negotiated settlements and claims for unanticipated contract costs. These amounts are as follows: September 30, December 31, In thousands Contract changes, negotiated settlements and claims for unanticipated contract costs $ 900 $ 90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September 30, 2016 December 31, 2015 Carrying Value Fair Value Carrying Value Fair Value In thousands Debt: Level 1 $ 112,656 $ 152,660 $ 111,058 $ 140,156 Level 2 308,890 284,768 329,763 305,681 Total $ 421,546 $ 437,428 $ 440,821 $ 445,837 The above fair values were computed based on quoted market prices (Level 1) and discounted future cash flows (Level 2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Recurring Fair Value Measurements The Company holds derivative instruments for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accruals and payables and other long-term liabilities on the Condensed Consolidated Balance Sheets at September 30, 2016 , and December 31, 2015 . Based on the Company's continued ability to trade and enter into forward contracts and interest rate swaps, we consider the markets for our fair value instruments to be active. The Company evaluated the credit risk associated with the counterparties to these derivative instruments and determined that as of September 30, 2016 , such credit risks have not had an adverse impact on the fair value of these instrument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6. DERIVATIVE FINANCIAL INSTRUMENTS (CONTINUED)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were not material to the Company's Condensed Consolidated Financial Statements as of and for the three-month and nine-month fiscal periods ended September 30, 2016 , and October 2, 2015 . Interest Rate Swaps The Term Loan Facility of the Company's Credit Agreement (“Term Loan”) contains floating rate obligations and is subject to interest rate fluctuations. During 2015, the Company entered into interest rate swap agreements for the purposes of hedging the eight quarterly variable-rate Term Loan interest payments due in 2016 and 2017. Additionally, the Company entered into interest rate swap agreements to effectively convert $83.8 million of its variable rate revolving credit facility debt to a fixed interest rate. These interest rate swap agreements were designated as cash flow hedges and intended to manage interest rate risk associated with the Company's variable-rate borrowings and minimize the impact on its earnings and cash flows of interest rate fluctuations attributable to changes in LIBOR rates. At September 30, 2016 , and December 31, 2015 , $0.7 million and $0.1 million , respectively, was included in other accruals and payables and other long-term liabilities for the fair value of these interest rate swap agreements. The Company reclassified $0.2 million and $0.7 million of expense from other comprehensive income during the three-month and nine-month fiscal periods ended September 30, 2016 , respectively, related to the interest rate swap agreements. The activity related to these contracts was not material to the Company's Condensed Consolidated Financial Statements for the three-month and nine-month fiscal periods ended October 2, 2015 . Over the next twelve months, the expense related to cash flow hedges expected to be reclassified from other comprehensive income is $0.5 million .</t>
  </si>
  <si>
    <t>Inventory Disclosure [Abstract]</t>
  </si>
  <si>
    <t>INVENTORIES Inventories consist of the following: September 30, December 31, In thousands Merchandise for resale $ 147,437 $ 161,691 Raw materials 20,647 24,721 Contracts and other work in process 198,595 176,130 Finished goods (including certain general stock materials) 27,544 23,205 Total $ 394,223 $ 385,747 Inventories include amounts associated with matters such as contract changes, negotiated settlements and claims for unanticipated contract costs. These amounts are as follows: September 30, December 31, In thousands Contract changes, negotiated settlements and claims for unanticipated contract costs $ 4,077 $ 7,137 K-MAX® inventory of $15.4 million and $14.9 million as of September 30, 2016 , and December 31, 2015 , respectively, was included in contracts and other work in process inventory and finished goods on the Company's Condensed Consolidated Balance Sheet. These amounts exclude the inventory associated with our new build aircraft currently under contract. Management believes that a significant portion of this K-MAX® inventory will be sold after September 30, 2017, based upon the anticipation of additional aircraft manufacturing and supporting the fleet for the foreseeable future. 7. INVENTORIES (CONTINUED) At September 30, 2016 , and December 31, 2015 , $7.6 million and $9.0 million , respectively, of SH-2G(I) inventory was included in contracts and other work in process inventory on the Company's Condensed Consolidated Balance Sheet. Management believes that approximately $3.8 million of the SH-2G(I) inventory will be sold after September 30, 2017. This balance represents spares requirements and inventory to be used on SH-2G programs. At September 30, 2016 , backlog for the A-10 program with Boeing was $7.1 million , representing 15 shipsets, and total program inventory was $12.7 million , of which $8.8 million is associated with nonrecurring costs. Through September 30, 2016, the Company has delivered 158 shipsets over the life of the program. During 2016, the U.S. Air Force ("USAF") indicated that they would delay the retirement of the A-10 fleet due to its vital close air support, search and rescue capabilities and the lack of a suitable replacement. The Company continues to monitor the defense budget and understands that despite this positive indication, the future of this program could be at risk without the continued support of Congress. As of the date of this filing, the Company believes congressional support remains strong and it has confidence that this program will continue. The Company has not received any orders for additional shipsets in 2016; however, the customer has not given any indication that this program will be terminated. Production and deliveries under this contract have been extended through the first quarter of 2017. Tooling and nonrecurring costs on this program are being amortized over 242 shipsets, the number of shipsets under the program of record. These nonrecurring costs may not be recoverable in the event of a significant break in production or contract termination prior to the completion of the 242 shipsets. Long-term Contracts For long-term aerospace contracts, the Company generally recognizes revenue and cost of sales using the percentage-of-completion method of accounting, which allows for recognition of revenue as work on a contract progresses. The Company recognizes revenues and cost of sales based on either (1) the cost-to-cost method, in which case sales and profit are recorded based upon the ratio of costs incurred to estimated total costs to complete the contract, or (2) the units-of-delivery method, in which case sales are recognized as deliveries are made and cost of sales is computed on the basis of the estimated ratio of total cost to total sales. Revenue and cost estimates for all significant long-term contracts for which revenue is recognized using the percentage-of-completion method of accounting are reviewed and reassessed quarterly. Based upon these reviews, the Company records the effects of adjustments in profit estimates each period. If at any time the Company determines that in the case of a particular contract total costs will exceed total contract revenue, the Company will record a provision for the entire anticipated contract loss at that time. For the three-month and nine-month fiscal periods ended September 30, 2016 , there were net decreases in the Company's operating income attributable to changes in contract estimates of $1.3 million and $3.9 million , respectively. These decreases were primarily a result of cost growth on various programs, including the Boeing 767/777 program, the A-10 program and a composites assembly program. For the nine-month fiscal period, these decreases were partially offset by improved performance on the Joint Programmable Fuze ("JPF") program. There were increases in the Company's operating income from changes in contract estimates of $2.1 million and $5.0 million for the three-month and nine-month fiscal periods ended October 2, 2015 . The increases were primarily a result of improved performance on the JPF program and another legacy bomb fuze program.</t>
  </si>
  <si>
    <t>Goodwill and Other Intangible Assets, Net</t>
  </si>
  <si>
    <t>Intangible Assets, Net (Including Goodwill) [Abstract]</t>
  </si>
  <si>
    <t>GOODWILL AND OTHER INTANGIBLE ASSETS, NET Goodwill The following table sets forth the change in the carrying amount of goodwill for each reportable segment and for the Company: Distribution Aerospace Total In thousands Gross balance at December 31, 2015 $ 149,204 $ 219,758 $ 368,962 Accumulated impairment — (16,252 ) (16,252 ) Net balance at December 31, 2015 149,204 203,506 352,710 Additions — 2,138 2,138 Impairments — — — Foreign currency translation — (110 ) (110 ) Purchase price adjustment 1 — (6,495 ) (6,495 ) Ending balance at September 30, 2016 $ 149,204 $ 199,039 $ 348,243 1 Adjustment to goodwill reflects the finalization of certain tax matters related to the Company's acquisition of GRW. Additions to goodwill for the Company's Aerospace segment primarily relate to an earnout payment associated with a previous acquisition. In accordance with ASC 350, Intangibles – Goodwill and Other (“ASC 350”), the Company evaluates goodwill for possible impairment on at least an annual basis. The Company is currently in the process of preparing its forecast, which it will use to complete its annual evaluation during the fourth quarter. Based upon information obtained to this point in the forecast process, management has determined that the Company will perform a quantitative assessment, rather than a qualitative assessment, for the Distribution and Aerosystems reporting units. The quantitative assessment could result in the determination that there has been an impairment of some or all of the goodwill associated with these reporting units. The goodwill associated with the Distribution and Aerosystems reporting units are $149.2 million and $50.8 million , respectively. Other intangible assets consisted of: At September 30, At December 31, 2016 2015 Amortization Period Gross Amount Accumulated Amortization Gross Amount Accumulated Amortization In thousands Customer lists / relationships 6-26 years $ 157,131 $ (49,322 ) $ 158,831 $ (41,445 ) Developed technologies 10-20 years 19,565 (1,121 ) 19,055 (154 ) Trademarks / trade names 3-15 years 8,650 (3,098 ) 8,478 (2,556 ) Non-compete agreements and other 1-9 years 8,216 (7,193 ) 8,453 (6,006 ) Patents 17 years 523 (423 ) 523 (416 ) Total $ 194,085 $ (61,157 ) $ 195,340 $ (50,577 ) The changes in other intangible assets are primarily attributable to changes in foreign currency exchange rates. In accordance with ASC 360 - Property, Plant, and Equipment ("ASC 360"), the Company is required to evaluate long-lived intangible assets for possible impairment whenever events or changes in circumstances indicate that their carrying amounts may not be recoverable. We are continuing to monitor the ongoing operating performance of our UK Composites facility, including an ongoing assessment for potential triggering events that would require further evaluation. The total amount of intangible assets at our U.K. Composites business at September 30, 2016 , is $12.2 million .</t>
  </si>
  <si>
    <t>Debt Debt</t>
  </si>
  <si>
    <t>Debt Disclosure [Abstract]</t>
  </si>
  <si>
    <t>Debt</t>
  </si>
  <si>
    <t xml:space="preserve"> DEBT Convertible Notes In November 2010, the Company issued convertible unsecured notes due on November 15, 2017, in the aggregate principal amount of $115.0 million in a private placement offering (the "Convertible Notes"). These notes bear 3.25% interest per annum on the principal amount, payable semiannually in arrears on May 15 and November 15 of each year, beginning on May 15, 2011. 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 During the quarter ended September 30, 2016, the market value of the Company's Common Stock exceeded 130% of the conversion price of the notes for 20 or more of the last 30 consecutive trading days preceding the quarter end. As a result, the Convertible Notes became convertible on October 3, 2016, at the option of the noteholders and remain convertible through January 3, 2017. Accordingly, the carrying amount of the Convertible Notes was reclassified to current liabilities and a portion of the equity component, representing the unamortized debt discount, was reclassified to temporary equity on the Company's Condensed Consolidated Balance Sheet as of September 30, 2016 . As of September 30, 2016 , and December 31, 2015 , the Convertible Notes consisted of the following: September 30, December 31, In thousands Carrying value, current portion $ 112,656 $ — Carrying value, long-term — 111,058 Unamortized discount 2,344 3,942 Principal amount $ 115,000 $ 115,000</t>
  </si>
  <si>
    <t>Pension Plans</t>
  </si>
  <si>
    <t>Defined Benefit Pension Plans and Defined Benefit Postretirement Plans Disclosure [Abstract]</t>
  </si>
  <si>
    <t>PENSION PLANS Components of net pension cost for the Qualified Pension Plan and Supplemental Employees’ Retirement Plan ("SERP") are as follows: For the Three Months Ended Qualified Pension Plan SERP September 30, October 2, September 30, October 2, In thousands Service cost $ 1,149 $ 3,533 $ — $ 52 Interest cost on projected benefit obligation 6,122 6,878 64 79 Expected return on plan assets (10,192 ) (11,032 ) — — Amortization of prior service cost — 15 — — Amortization of net loss 3,173 2,479 45 54 Net pension cost $ 252 $ 1,873 $ 109 $ 185 10. PENSION PLANS (CONTINUED) For the Nine Months Ended Qualified Pension Plan SERP September 30, October 2, September 30, October 2, In thousands Service cost $ 3,447 $ 10,598 $ — $ 155 Interest cost on projected benefit obligation 18,366 20,635 192 238 Expected return on plan assets (30,576 ) (33,097 ) — — Amortization of prior service cost — 44 — — Amortization of net loss 9,520 7,438 136 164 Net pension cost $ 757 $ 5,618 $ 328 $ 557 The Company contributed $10.0 million to the qualified pension plan and $0.4 million to the SERP through the end of the third quarter. No further contributions are expected to be made to the qualified pension plan during 2016 . The Company plans to contribute an additional $0.1 million to the SERP in 2016 . For the 2015 plan year, the Company contributed $10.0 million to the qualified pension plan and $0.5 million to the SERP.</t>
  </si>
  <si>
    <t>Commitments and Contingencies</t>
  </si>
  <si>
    <t>Commitments and Contingencies Disclosure [Abstract]</t>
  </si>
  <si>
    <t>COMMITMENTS AND CONTINGENCIES Pension Freeze Effective December 31, 2015, the Company's qualified pension plan was frozen with respect to future benefit accruals. Under U.S. Government Cost Accounting Standard (“CAS”) 413 the Company must determine the U.S. Government’s share of any pension curtailment adjustment calculated in accordance with CAS. Such adjustments can result in an amount due to the U.S. Government for pension plans that are in a surplus position or an amount due to the contractor for plans that are in a deficit position. Based upon the analysis completed through the date of this filing, the complexity of this calculation and the nature of certain assumptions, including the CAS value of Plan Assets, the percentage of government work performed by the Company over its history and the impact of CAS funded status, the Company is unable to determine the impact, if any, the U.S. Government's share in this curtailment adjustment will have on the Company's consolidated balance sheet and results of operations. There can be no assurance that the ultimate resolution of this matter will not have a material adverse effect on our results of operations, financial position and cash flows. AH-1Z Program In February 2016, the Company reached an agreement with its customer that modified the scope of the AH-1Z contract and which, among other things, resolved outstanding claims associated with this program. The Company agreed to pay its customer $4.0 million , all of which had been accrued as of the end of 2015, and the customer agreed to pay the Company $4.3 million . During the third quarter, we received the $4.3 million from the customer and made the $4.0 million payment to the customer. Given the current volume of firm orders and the general and administrative expenses capitalized in inventory, the Company estimates the contract to be approximately break-even at the operating income level.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11. COMMITMENTS AND CONTINGENCIES (CONTINUED) The Company's estimate of its portion of the cost to assess the environmental conditions and remediate this site is $2.3 million , all of which has been accrued. The total amount paid to date in connection with these environmental remediation activities is $1.5 million . A portion ( $0.1 million ) of the accrual related to this property is included in other accruals and payables and the balance is included in other long-term liabilities. The accrued liability for this property was recorded based on the environmental assessment available at that time. This assessment was later validated upon the completion of a detailed remediation action plan filed with the Connecticut Department of Energy &amp; Environmental Protection (“DEEP”). Although this remediation effort will take many years to complete, our remediation activities and associated costs have been trending as expected. At September 30, 2016 , the recorded liability continued to reflect our expectations based upon the facts and circumstances existing at that time. However, our estimates could change in the future based upon the outcome of the remediation activities currently underway and, therefore, there continues to be a reasonable possibility that the Company could incur additional costs in the future if we were to discover environmental damage currently unknown to the Company, or if the planned remediation actions are not effective. Bloomfield Property In connection with the Company’s 2008 purchase of the portion of the Bloomfield campus that a Company subsidiary had leased from the Naval Air Systems Command ("NAVAIR"), the Company assumed responsibility for environmental remediation at the facility as may be required under the Transfer Act and continues the effort to define the scope of the remediation that will be required by the Connecticut Department of Energy &amp; Environmental Protection. The assumed environmental liability of $10.3 million , all of which has been accrued, was determined by taking the undiscounted estimated remediation liability of $20.8 million and discounting it at a rate of 8% . This remediation process will take many years to complete. The total amount paid to date in connection with these environmental remediation activities is $11.6 million . At September 30, 2016 , the Company has $3.4 million accrued for this environmental matter. A portion ( $0.8 million ) of the accrual related to this property is included in other accruals and payables, and the balance ( $2.6 million ) is included in other long-term liabilities. At September 30, 2016 , the recorded liability continued to reflect our expectations based upon the facts and circumstances existing at that time. However, our estimates could change in the future based upon the outcome of the remediation activities currently underway and, therefore, there continues to be a reasonable possibility that the Company could incur additional costs in the future if we were to discover environmental damage currently unknown to the Company, or if the planned remediation actions are not effective. Rimpar Property In connection with the Company's purchase of GRW Bearings, the Company assumed responsibility for the environmental remediation of GRW's Rimpar, Germany facility. As part of the purchase price allocation, the Company accrued approximately €3.8 million for this remediation effort. A portion ( €0.3 million ) of the accrual related to this property is included in other accruals and payables and the balance is included in other long-term liabilities. The Company is currently in the process of a Phase II assessment in order to better understand the extent of the environmental effort necessary to remediate the facility. The Company anticipates this assessment will be completed before the end of November 2016, at which time the Company will revise its estimate. Early indications suggest the environmental remediation activities will not be as significant as initially anticipated and, therefore, we may be recording a downward adjustment of the accrued liability upon completion of the assessment. An adjustment to this reserve would be a measurement-period adjustment to goodwill and would not have an impact on the Company's Consolidated Statement of Operations. Other Matters On June 29, 2016, the Company received notification from a customer of their intent to file a claim for recovery of costs and expenses related to rework on certain aerostructures components previously delivered by the Company to the customer. The notification did not indicate the extent of the rework undertaken by the customer, the cost or expenses incurred by the customer, or the time frame in which the customer anticipated filing its formal claim. Based on initial discussions with the customer, the Company believes the customer is seeking recovery of $12.4 million associated with the rework of these components and related costs incurred by the customer. The Company is currently discussing this matter with its customer in order to reach a mutually acceptable resolution and estimates the cost to rework the aerostructure components delivered to the customer over the time period in question is approximately $0.2 million . Based on this analysis, the Company has accrued $0.2 million , the estimated cost to rework the aerostructure components, as of September 30, 2016 . 11. COMMITMENTS AND CONTINGENCIES (CONTINUED) Other Environmental Matters The Company has been notified by the Environmental Protection Agency that it is a potentially responsible party ("PRP") at a Superfund Site in Rhode Island. The Company believes the resolution of the environmental remediation claims related to this matter will not have a material impact on the Company's results of operations. In making this determination, the Company considered all available information related to the site; specifically, the continued identification of PRPs and the inability to determine the proportion of total responsibility attributable to each PRP at this time. As more information is received, the Company will reassess its ability to estimate its portion of the cost for remediation, taking into consideration the financial resources of other PRPs involved in the site, their proportionate share of the total responsibility for waste at the site, the existence of insurance and the financial viability of the insurer.</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and shares issuable on redemption of its Convertible Notes. For the Three Months Ended For the Nine Months Ended September 30, October 2, September 30, October 2, In thousands, except per share amounts Net earnings $ 17,455 $ 17,224 $ 43,727 $ 51,664 Basic: Weighted average number of shares outstanding 27,128 27,179 27,096 27,203 Basic earnings per share $0.64 $0.63 $1.61 $1.90 Diluted: Weighted average number of shares outstanding 27,128 27,179 27,096 27,203 Weighted average shares issuable on exercise of dilutive stock options 140 119 138 136 Weighted average shares issuable on redemption of convertible notes 810 472 708 576 Weighted average shares issuable on redemption of warrants 2 — 1 — Total 28,080 27,770 27,943 27,915 Diluted earnings per share $0.62 $0.62 $1.56 $1.85 Equity awards For the three-month and nine-month fiscal periods ended September 30, 2016 , respectively, 483,556 and 561,297 shares issuable under equity awards granted to employees were excluded from the calculation of diluted earnings per share as they were anti-dilutive based on the average stock price during the period. For the three-month and nine-month fiscal periods ended October 2, 2015 , respectively, 507,917 and 488,868 shares issuable under equity awards granted to employees were excluded from the calculation of diluted earnings per share as they were anti-dilutive based on the average stock price during the period. 12. COMPUTATION OF EARNINGS PER SHARE (CONTINUED) Convertible Notes For the three-month and nine-month fiscal periods ended September 30, 2016 , and October 2, 2015 , respectively, shares issuable under the Convertible Notes discussed in Note 9, Debt that were dilutive during the period were included in the calculation of earnings per share as the conversion price for the Convertible Notes was less than the average share price of the Company's stock. Warrants Excluded from the diluted earnings per share calculation for the three-month and nine-month fiscal periods ended September 30, 2016 , are 3,435,712 and 3,433,632 , respectively, shares issuable under the warrants sold in connection with the Company’s convertible note offering as they would be anti-dilutive. Excluded from the diluted earnings per share calculation for the three-month and nine-month fiscal periods ended October 2, 2015 , are 3,424,229 and 3,420,743 , respectively, shares issuable under the warrants sold in connection with the Company’s convertible note offering as they would be anti-dilutive.</t>
  </si>
  <si>
    <t>Share-Based Arrangements</t>
  </si>
  <si>
    <t>Share-based Compensation [Abstract]</t>
  </si>
  <si>
    <t>Share-based Arrangements</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three-month and nine-month fiscal periods ended September 30, 2016 , was $1.1 million and $4.7 million , respectively. Share-based compensation expense recorded for the three-month and nine-month fiscal periods ended October 2, 2015 , was $1.3 million and $5.3 million , respectively. During the first quarter of 2015, the Company issued stock awards with market and performance based conditions, bringing the total of these shares to 8,238 , assuming a 100% achievement level. The Company measures the cost of these awards based on their grant date fair value to the extent of the probable number of shares to be earned upon vesting. Amortization of this cost is recorded on a straight-line basis over the requisite service period. Throughout the course of the requisite service period, the Company monitors the level of achievement compared to the target and adjusts the number of shares expected to be earned, and the related compensation expense recorded thereafter, to reflect the updated most probable outcome. Compensation expense for these awards for the three-month and nine-month fiscal periods ended September 30, 2016 , and October 2, 2015 , was not material. Stock option activity was as follows: For the Three Months Ended For the Nine Months Ended September 30, 2016 September 30, 2016 Options Weighted - average exercise price Options Weighted - average exercise price Options outstanding at beginning of period 1,130,475 $35.41 1,040,036 $33.22 Granted — — 230,197 $42.86 Exercised (59,634 ) $29.05 (185,512 ) $30.09 Forfeited or expired (12,776 ) $40.38 (26,656 ) $39.18 Options outstanding at September 30, 2016 1,058,065 $35.71 1,058,065 $35.71 13. SHARE-BASED ARRANGEMENTS (CONTINUED) The fair value of each option award is estimated on the date of grant using the Black-Scholes option valuation model. The following table indicates the weighted-average assumptions used in estimating fair value: For the Nine Months Ended September 30, October 2, Expected option term (years) 5.2 5.1 Expected volatility 26.0 % 29.0 % Risk-free interest rate 1.2 % 1.6 % Expected dividend yield 1.8 % 1.6 % Per share fair value of options granted $8.63 $9.28 Restricted Stock Award and Restricted Stock Unit activity was as follows: For the Three Months Ended For the Nine Months Ended September 30, 2016 September 30, 2016 Restricted Stock Weighted- average grant date fair value Restricted Stock Weighted- average grant date fair value Restricted Stock outstanding at beginning of period 178,331 $40.17 183,543 $37.80 Granted — — 81,019 $42.61 Vested (1,449 ) $42.77 (84,007 ) $37.88 Forfeited or expired (3,354 ) $39.85 (7,027 ) $39.77 Restricted Stock outstanding at September 30, 2016 173,528 $40.16 173,528 $40.16</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motion control, and fluid power industrial distributor with operations throughout the United States. Distribution conducts business in the mechanical power transmission and bearings, electrical, automation and control, and fluid power product platforms and provides total solutions from system design and integration to machine parts and value-added services to the manufacturing industry. The Aerospace segment produces and/or markets widely used proprietary aircraft bearings and components; super precision miniature ball bearings; complex metallic and composite aerostructures for commercial, military and general aviation fixed and rotary wing aircraft; safe and arm solutions for missile and bomb systems for the U.S. and allied militaries; design and supply of aftermarket parts to businesses performing maintenance, repairs and overhauls in aerospace markets; subcontract helicopter work; restoration, modification and support of the Company's SH-2G Super Seasprite maritime helicopters; manufacture and support of the Company's K-MAX® medium-to-heavy lift helicopters; and engineering design, analysis and certification services. 14. SEGMENT AND GEOGRAPHIC INFORMATION (CONTINUED) Summarized financial information by business segment is as follows: For the Three Months Ended For the Nine Months Ended In thousands September 30, October 2, September 30, October 2, Net sales: Distribution $ 274,388 $ 296,312 $ 849,104 $ 911,832 Aerospace 179,086 137,430 526,210 411,016 Net sales $ 453,474 $ 433,742 $ 1,375,314 $ 1,322,848 Operating income: Distribution $ 11,872 $ 14,422 $ 36,148 $ 42,789 Aerospace 29,616 27,801 81,374 78,775 Net gain/(loss) on sale of assets (24 ) 10 (10 ) 415 Corporate expense (10,402 ) (12,450 ) (38,253 ) (39,435 ) Operating income 31,062 29,783 79,259 82,544 Interest expense, net 4,165 3,208 11,960 9,757 Other expense (income), net (332 ) 185 243 120 Earnings before income taxes 27,229 26,390 67,056 72,667 Income tax expense 9,774 9,166 23,329 21,003 Net earnings $ 17,455 $ 17,224 $ 43,727 $ 51,664</t>
  </si>
  <si>
    <t>Shareholders' Equity and Accumulated Other Comprehensive Income</t>
  </si>
  <si>
    <t>Stockholders' Equity Note [Abstract]</t>
  </si>
  <si>
    <t>Stockholders' Equity and Accumulated Other Comprehensive Income</t>
  </si>
  <si>
    <t xml:space="preserve"> SHAREHOLDERS' EQUITY AND ACCUMULATED OTHER COMPREHENSIVE INCOME Changes in shareholders’ equity for the nine-month fiscal periods ended September 30, 2016 , and October 2, 2015 , were as follows: For the Nine Months Ended September 30, 2016 October 2, 2015 In thousands Beginning balance $ 543,077 $ 517,665 Comprehensive income 50,453 52,703 Dividends declared (14,640 ) (14,686 ) Employee stock plans and related tax benefit 7,094 4,024 Purchase of treasury shares (8,989 ) (8,957 ) Share-based compensation expense 4,711 5,304 Amounts reclassified to temporary equity (2,344 ) — Ending balance $ 579,362 $ 556,053 15. SHAREHOLDERS' EQUITY AND ACCUMULATED OTHER COMPREHENSIVE INCOME (CONTINUED) The components of accumulated other comprehensive income (loss) are shown below: For the Three Months Ended September 30, 2016 October 2, 2015 In thousands Foreign currency translation: Beginning balance $ (22,590 ) $ (23,512 ) Net gain/(loss) on foreign currency translation 1,050 (1,109 ) Reclassification to net income — — Other comprehensive income/(loss), net of tax 1,050 (1,109 ) Ending balance $ (21,540 ) $ (24,621 ) Pension and other post-retirement benefits (a) : Beginning balance $ (113,445 ) $ (102,088 ) Reclassifications to net income: Amortization of prior service cost, net of tax expense of $0 and $5, respectively — 9 Amortization of net loss, net of tax expense of $1,213 and $956, respectively 2,005 1,578 Other comprehensive income/(loss), net of tax 2,005 1,587 Ending balance $ (111,440 ) $ (100,501 ) Derivative instruments (b) : Beginning balance $ (770 ) $ (162 ) Net loss on derivative instruments, net of tax expense/(benefit) of $118 and ($6), respectively 195 (10 ) Reclassification to net income, net of tax expense of $87 and $44, respectively 143 72 Other comprehensive income/(loss), net of tax 338 62 Ending balance $ (432 ) $ (100 ) Total accumulated other comprehensive income (loss) $ (133,412 ) $ (125,222 ) 15. SHAREHOLDERS' EQUITY AND ACCUMULATED OTHER COMPREHENSIVE INCOME (CONTINUED) For the Nine Months Ended September 30, 2016 October 2, 2015 In thousands Foreign currency translation: Beginning balance $ (22,625 ) $ (20,676 ) Net gain/(loss) on foreign currency translation 1,085 (3,945 ) Reclassification to net income — — Other comprehensive income/(loss), net of tax 1,085 (3,945 ) Ending balance $ (21,540 ) $ (24,621 ) Pension and other post-retirement benefits (a) : Beginning balance $ (117,455 ) $ (105,264 ) Reclassifications to net income: Amortization of prior service cost, net of tax expense of $0 and $16, respectively — 27 Amortization of net loss, net of tax expense of $3,641 and $2,867, respectively 6,015 4,736 Other comprehensive income/(loss), net of tax 6,015 4,763 Ending balance $ (111,440 ) $ (100,501 ) Derivative instruments (b) : Beginning balance $ (58 ) $ (321 ) Net loss on derivative instruments, net of tax benefit of $512 and $41, respectively (845 ) (68 ) Reclassification to net income, net of tax expense of $285 and $175, respectively 471 289 Other comprehensive income/(loss), net of tax (374 ) 221 Ending balance $ (432 ) $ (100 ) Total accumulated other comprehensive income (loss) $ (133,412 ) $ (125,222 ) (a) These accumulated other comprehensive income components are included in the computation of net periodic pension cost. (See Note 10, Pension Plans for additional information.) (b) See Note 6, Derivative Financial Instruments , for additional information regarding our derivative instruments.</t>
  </si>
  <si>
    <t>Income Taxes</t>
  </si>
  <si>
    <t>Income Tax Disclosure [Abstract]</t>
  </si>
  <si>
    <t>INCOME TAXES For the Three Months Ended For the Nine Months Ended September 30, October 2, September 30, October 2, Effective Income Tax Rate 35.9 % 34.7 % 34.8 % 28.9 % The effective income tax rate represents the combined federal, state and foreign tax effects attributable to pretax earnings for the period. The increase in the effective tax rate for the three-month fiscal period ended September 30, 2016, as compared to the rate for the corresponding quarter in the prior year is primarily due to international rate differences and certain discrete return to provision differences recognized in the three-month fiscal period ended September 30, 2016. The increase in the effective tax rate for the nine-month fiscal period ended September 30, 2016, as compared to the rate for the corresponding period in the prior year is due to certain discrete items which were recognized in the nine-month fiscal period ended October 2, 2015. These were primarily the result of changes in tax laws which made it more likely than not that the Company would realize future state tax benefits associated with certain net operating loss carryforwards for which, prior to the changes in the tax laws, the Company had established valuation allowances. These state tax law changes were amended in the fourth quarter of 2015 causing the amount of the anticipated benefit to be reduced and therefore a portion of the valuation allowances were reinstated at that time.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The Company has assessed both positive and negative evidence to estimate whether sufficient future taxable income will be generated to utilize operating loss carryforwards associated with certain foreign operations that will permit the Company to use $2.1 million of deferred tax assets associated with these foreign operations as of September 30, 2016. Through the end of the third quarter of 2016, the Company believes it is more likely than not that these deferred tax assets will be realized and as such, has not recorded a valuation allowance.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si>
  <si>
    <t>Subsequent Events</t>
  </si>
  <si>
    <t>Subsequent Events [Abstract]</t>
  </si>
  <si>
    <t>SUBSEQUENT EVENTS The Company has evaluated subsequent events through the issuance date of these financial statements. No material subsequent events were identified that are required to be disclosed.</t>
  </si>
  <si>
    <t>Basis of Presentation (Policies)</t>
  </si>
  <si>
    <t>Restructuring Costs (Tables)</t>
  </si>
  <si>
    <t>Restructuring and Related Costs</t>
  </si>
  <si>
    <t>The following table summarizes the accrual balances by cost type for the 2015 restructuring actions: Severance Other (a) Total In thousands Restructuring accrual balance at December 31, 2015 $ 654 $ 375 $ 1,029 Adjustments to provision (63 ) 6 (57 ) Cash payments (579 ) (381 ) (960 ) Restructuring accrual balance at September 30, 2016 $ 12 $ — $ 12 (a) Includes costs associated with consolidation of facilities</t>
  </si>
  <si>
    <t>Accounts Receivable, Net (Tables)</t>
  </si>
  <si>
    <t>Schedule of Accounts Receivable, Net</t>
  </si>
  <si>
    <t>Accounts receivable, net consists of the following: September 30, December 31, In thousands Trade receivables $ 152,808 $ 144,616 U.S. Government contracts: Billed 28,068 20,289 Costs and accrued profit – not billed 841 4,248 Commercial and other government contracts: Billed 54,723 68,066 Costs and accrued profit – not billed 15,254 3,872 Less allowance for doubtful accounts (3,220 ) (2,989 ) Accounts receivable, net $ 248,474 $ 238,102</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September 30, December 31, In thousands Contract changes, negotiated settlements and claims for unanticipated contract costs $ 900 $ 900</t>
  </si>
  <si>
    <t>Fair Value Measurements (Tables)</t>
  </si>
  <si>
    <t>Schedule of Fair Value of Financial Instruments That Are Not Carried At Fair Value</t>
  </si>
  <si>
    <t>The following table presents the carrying value and fair value of financial instruments that are not carried at fair value: September 30, 2016 December 31, 2015 Carrying Value Fair Value Carrying Value Fair Value In thousands Debt: Level 1 $ 112,656 $ 152,660 $ 111,058 $ 140,156 Level 2 308,890 284,768 329,763 305,681 Total $ 421,546 $ 437,428 $ 440,821 $ 445,837</t>
  </si>
  <si>
    <t>Inventories (Tables)</t>
  </si>
  <si>
    <t>Schedule of Inventory</t>
  </si>
  <si>
    <t>Inventories consist of the following: September 30, December 31, In thousands Merchandise for resale $ 147,437 $ 161,691 Raw materials 20,647 24,721 Contracts and other work in process 198,595 176,130 Finished goods (including certain general stock materials) 27,544 23,205 Total $ 394,223 $ 385,747</t>
  </si>
  <si>
    <t>Inventory due to contract changes, negotiated settlements and claims for unanticipated contract costs</t>
  </si>
  <si>
    <t>Inventories include amounts associated with matters such as contract changes, negotiated settlements and claims for unanticipated contract costs. These amounts are as follows: September 30, December 31, In thousands Contract changes, negotiated settlements and claims for unanticipated contract costs $ 4,077 $ 7,137</t>
  </si>
  <si>
    <t>Goodwill and Other Intangible Assets, Net (Tables)</t>
  </si>
  <si>
    <t>Schedule of Goodwill</t>
  </si>
  <si>
    <t xml:space="preserve">The following table sets forth the change in the carrying amount of goodwill for each reportable segment and for the Company: Distribution Aerospace Total In thousands Gross balance at December 31, 2015 $ 149,204 $ 219,758 $ 368,962 Accumulated impairment — (16,252 ) (16,252 ) Net balance at December 31, 2015 149,204 203,506 352,710 Additions — 2,138 2,138 Impairments — — — Foreign currency translation — (110 ) (110 ) Purchase price adjustment 1 — (6,495 ) (6,495 ) Ending balance at September 30, 2016 $ 149,204 $ 199,039 $ 348,243 1 Adjustment to goodwill reflects the finalization of certain tax matters related to the Company's acquisition of GRW. </t>
  </si>
  <si>
    <t>Schedule of Acquired Finite-Lived Intangible Assets by Major Class</t>
  </si>
  <si>
    <t>Other intangible assets consisted of: At September 30, At December 31, 2016 2015 Amortization Period Gross Amount Accumulated Amortization Gross Amount Accumulated Amortization In thousands Customer lists / relationships 6-26 years $ 157,131 $ (49,322 ) $ 158,831 $ (41,445 ) Developed technologies 10-20 years 19,565 (1,121 ) 19,055 (154 ) Trademarks / trade names 3-15 years 8,650 (3,098 ) 8,478 (2,556 ) Non-compete agreements and other 1-9 years 8,216 (7,193 ) 8,453 (6,006 ) Patents 17 years 523 (423 ) 523 (416 ) Total $ 194,085 $ (61,157 ) $ 195,340 $ (50,577 )</t>
  </si>
  <si>
    <t>Debt (Tables)</t>
  </si>
  <si>
    <t>Convertible Notes</t>
  </si>
  <si>
    <t>As of September 30, 2016 , and December 31, 2015 , the Convertible Notes consisted of the following: September 30, December 31, In thousands Carrying value, current portion $ 112,656 $ — Carrying value, long-term — 111,058 Unamortized discount 2,344 3,942 Principal amount $ 115,000 $ 115,000</t>
  </si>
  <si>
    <t>Pension Plans (Tables)</t>
  </si>
  <si>
    <t>Schedule of Net Benefit Costs</t>
  </si>
  <si>
    <t>Components of net pension cost for the Qualified Pension Plan and Supplemental Employees’ Retirement Plan ("SERP") are as follows: For the Three Months Ended Qualified Pension Plan SERP September 30, October 2, September 30, October 2, In thousands Service cost $ 1,149 $ 3,533 $ — $ 52 Interest cost on projected benefit obligation 6,122 6,878 64 79 Expected return on plan assets (10,192 ) (11,032 ) — — Amortization of prior service cost — 15 — — Amortization of net loss 3,173 2,479 45 54 Net pension cost $ 252 $ 1,873 $ 109 $ 185 10. PENSION PLANS (CONTINUED) For the Nine Months Ended Qualified Pension Plan SERP September 30, October 2, September 30, October 2, In thousands Service cost $ 3,447 $ 10,598 $ — $ 155 Interest cost on projected benefit obligation 18,366 20,635 192 238 Expected return on plan assets (30,576 ) (33,097 ) — — Amortization of prior service cost — 44 — — Amortization of net loss 9,520 7,438 136 164 Net pension cost $ 757 $ 5,618 $ 328 $ 557</t>
  </si>
  <si>
    <t>Computation of Earnings Per Share (Tables)</t>
  </si>
  <si>
    <t>Schedule of Earnings Per Share, Basic and Diluted</t>
  </si>
  <si>
    <t xml:space="preserve"> For the Three Months Ended For the Nine Months Ended September 30, October 2, September 30, October 2, In thousands, except per share amounts Net earnings $ 17,455 $ 17,224 $ 43,727 $ 51,664 Basic: Weighted average number of shares outstanding 27,128 27,179 27,096 27,203 Basic earnings per share $0.64 $0.63 $1.61 $1.90 Diluted: Weighted average number of shares outstanding 27,128 27,179 27,096 27,203 Weighted average shares issuable on exercise of dilutive stock options 140 119 138 136 Weighted average shares issuable on redemption of convertible notes 810 472 708 576 Weighted average shares issuable on redemption of warrants 2 — 1 — Total 28,080 27,770 27,943 27,915 Diluted earnings per share $0.62 $0.62 $1.56 $1.85</t>
  </si>
  <si>
    <t>Share-Based Arrangements (Tables)</t>
  </si>
  <si>
    <t>Stock Option Activity</t>
  </si>
  <si>
    <t>Stock option activity was as follows: For the Three Months Ended For the Nine Months Ended September 30, 2016 September 30, 2016 Options Weighted - average exercise price Options Weighted - average exercise price Options outstanding at beginning of period 1,130,475 $35.41 1,040,036 $33.22 Granted — — 230,197 $42.86 Exercised (59,634 ) $29.05 (185,512 ) $30.09 Forfeited or expired (12,776 ) $40.38 (26,656 ) $39.18 Options outstanding at September 30, 2016 1,058,065 $35.71 1,058,065 $35.71</t>
  </si>
  <si>
    <t>Fair Value Assumptions</t>
  </si>
  <si>
    <t>The fair value of each option award is estimated on the date of grant using the Black-Scholes option valuation model. The following table indicates the weighted-average assumptions used in estimating fair value: For the Nine Months Ended September 30, October 2, Expected option term (years) 5.2 5.1 Expected volatility 26.0 % 29.0 % Risk-free interest rate 1.2 % 1.6 % Expected dividend yield 1.8 % 1.6 % Per share fair value of options granted $8.63 $9.28</t>
  </si>
  <si>
    <t>Restricted Stock Award and Restricted Stock Unit Activity</t>
  </si>
  <si>
    <t>Restricted Stock Award and Restricted Stock Unit activity was as follows: For the Three Months Ended For the Nine Months Ended September 30, 2016 September 30, 2016 Restricted Stock Weighted- average grant date fair value Restricted Stock Weighted- average grant date fair value Restricted Stock outstanding at beginning of period 178,331 $40.17 183,543 $37.80 Granted — — 81,019 $42.61 Vested (1,449 ) $42.77 (84,007 ) $37.88 Forfeited or expired (3,354 ) $39.85 (7,027 ) $39.77 Restricted Stock outstanding at September 30, 2016 173,528 $40.16 173,528 $40.16</t>
  </si>
  <si>
    <t>Segment and Geographic Information (Tables)</t>
  </si>
  <si>
    <t>Summarized Financial Information by Business Segment</t>
  </si>
  <si>
    <t>Summarized financial information by business segment is as follows: For the Three Months Ended For the Nine Months Ended In thousands September 30, October 2, September 30, October 2, Net sales: Distribution $ 274,388 $ 296,312 $ 849,104 $ 911,832 Aerospace 179,086 137,430 526,210 411,016 Net sales $ 453,474 $ 433,742 $ 1,375,314 $ 1,322,848 Operating income: Distribution $ 11,872 $ 14,422 $ 36,148 $ 42,789 Aerospace 29,616 27,801 81,374 78,775 Net gain/(loss) on sale of assets (24 ) 10 (10 ) 415 Corporate expense (10,402 ) (12,450 ) (38,253 ) (39,435 ) Operating income 31,062 29,783 79,259 82,544 Interest expense, net 4,165 3,208 11,960 9,757 Other expense (income), net (332 ) 185 243 120 Earnings before income taxes 27,229 26,390 67,056 72,667 Income tax expense 9,774 9,166 23,329 21,003 Net earnings $ 17,455 $ 17,224 $ 43,727 $ 51,664</t>
  </si>
  <si>
    <t>Shareholders' Equity and Accumulated Other Comprehensive Income (Tables)</t>
  </si>
  <si>
    <t>Schedule of Stockholders Equity</t>
  </si>
  <si>
    <t>Changes in shareholders’ equity for the nine-month fiscal periods ended September 30, 2016 , and October 2, 2015 , were as follows: For the Nine Months Ended September 30, 2016 October 2, 2015 In thousands Beginning balance $ 543,077 $ 517,665 Comprehensive income 50,453 52,703 Dividends declared (14,640 ) (14,686 ) Employee stock plans and related tax benefit 7,094 4,024 Purchase of treasury shares (8,989 ) (8,957 ) Share-based compensation expense 4,711 5,304 Amounts reclassified to temporary equity (2,344 ) — Ending balance $ 579,362 $ 556,053</t>
  </si>
  <si>
    <t>Schedule of Accumulated Other Comprehensive Income (Loss)</t>
  </si>
  <si>
    <t>The components of accumulated other comprehensive income (loss) are shown below: For the Three Months Ended September 30, 2016 October 2, 2015 In thousands Foreign currency translation: Beginning balance $ (22,590 ) $ (23,512 ) Net gain/(loss) on foreign currency translation 1,050 (1,109 ) Reclassification to net income — — Other comprehensive income/(loss), net of tax 1,050 (1,109 ) Ending balance $ (21,540 ) $ (24,621 ) Pension and other post-retirement benefits (a) : Beginning balance $ (113,445 ) $ (102,088 ) Reclassifications to net income: Amortization of prior service cost, net of tax expense of $0 and $5, respectively — 9 Amortization of net loss, net of tax expense of $1,213 and $956, respectively 2,005 1,578 Other comprehensive income/(loss), net of tax 2,005 1,587 Ending balance $ (111,440 ) $ (100,501 ) Derivative instruments (b) : Beginning balance $ (770 ) $ (162 ) Net loss on derivative instruments, net of tax expense/(benefit) of $118 and ($6), respectively 195 (10 ) Reclassification to net income, net of tax expense of $87 and $44, respectively 143 72 Other comprehensive income/(loss), net of tax 338 62 Ending balance $ (432 ) $ (100 ) Total accumulated other comprehensive income (loss) $ (133,412 ) $ (125,222 ) 15. SHAREHOLDERS' EQUITY AND ACCUMULATED OTHER COMPREHENSIVE INCOME (CONTINUED) For the Nine Months Ended September 30, 2016 October 2, 2015 In thousands Foreign currency translation: Beginning balance $ (22,625 ) $ (20,676 ) Net gain/(loss) on foreign currency translation 1,085 (3,945 ) Reclassification to net income — — Other comprehensive income/(loss), net of tax 1,085 (3,945 ) Ending balance $ (21,540 ) $ (24,621 ) Pension and other post-retirement benefits (a) : Beginning balance $ (117,455 ) $ (105,264 ) Reclassifications to net income: Amortization of prior service cost, net of tax expense of $0 and $16, respectively — 27 Amortization of net loss, net of tax expense of $3,641 and $2,867, respectively 6,015 4,736 Other comprehensive income/(loss), net of tax 6,015 4,763 Ending balance $ (111,440 ) $ (100,501 ) Derivative instruments (b) : Beginning balance $ (58 ) $ (321 ) Net loss on derivative instruments, net of tax benefit of $512 and $41, respectively (845 ) (68 ) Reclassification to net income, net of tax expense of $285 and $175, respectively 471 289 Other comprehensive income/(loss), net of tax (374 ) 221 Ending balance $ (432 ) $ (100 ) Total accumulated other comprehensive income (loss) $ (133,412 ) $ (125,222 ) (a) These accumulated other comprehensive income components are included in the computation of net periodic pension cost. (See Note 10, Pension Plans for additional information.) (b) See Note 6, Derivative Financial Instruments , for additional information regarding our derivative instruments.</t>
  </si>
  <si>
    <t>Income Taxes (Tables)</t>
  </si>
  <si>
    <t>Schedule of Effective Income Tax Rates</t>
  </si>
  <si>
    <t xml:space="preserve"> For the Three Months Ended For the Nine Months Ended September 30, October 2, September 30, October 2, Effective Income Tax Rate 35.9 % 34.7 % 34.8 % 28.9 %</t>
  </si>
  <si>
    <t>Restructuring Costs - Narrative (Details)</t>
  </si>
  <si>
    <t>12 Months Ended</t>
  </si>
  <si>
    <t>Dec. 31, 2015EmployeesFacility</t>
  </si>
  <si>
    <t>Workforce reductions (number of employees) | Employees</t>
  </si>
  <si>
    <t>Facilities eliminated | Facility</t>
  </si>
  <si>
    <t>Restructuring Costs  - Restructuring and Related Costs (Details) $ in Thousands</t>
  </si>
  <si>
    <t>Sep. 30, 2016USD ($)</t>
  </si>
  <si>
    <t>Restructuring Reserve [Roll Forward]</t>
  </si>
  <si>
    <t>Restructuring beginning balance</t>
  </si>
  <si>
    <t>Adjustments to provision</t>
  </si>
  <si>
    <t>Cash payments</t>
  </si>
  <si>
    <t>Restructuring ending balance</t>
  </si>
  <si>
    <t>Employee Severance [Member]</t>
  </si>
  <si>
    <t>Other Restructuring [Member]</t>
  </si>
  <si>
    <t>Distribution [Member] | Employee Severance [Member]</t>
  </si>
  <si>
    <t>(a) Includes costs associated with consolidation of facilities</t>
  </si>
  <si>
    <t>Accounts Receivable, Net  - Schedule of Accounts Receivable, Net (Details) - USD ($) $ in Thousands</t>
  </si>
  <si>
    <t>Accounts, Notes, Loans and Financing Receivable [Line Items]</t>
  </si>
  <si>
    <t>Less allowance for doubtful accounts</t>
  </si>
  <si>
    <t>Trade Accounts Receivable [Member]</t>
  </si>
  <si>
    <t>U.S. Government [Member] | Billed Revenues [Member] | Trade Accounts Receivable [Member]</t>
  </si>
  <si>
    <t>U.S. Government [Member] | Unbilled Revenues [Member] | Trade Accounts Receivable [Member]</t>
  </si>
  <si>
    <t>Commercial and Other Government [Member] | Billed Revenues [Member] | Trade Accounts Receivable [Member]</t>
  </si>
  <si>
    <t>Commercial and Other Government [Member] | Unbilled Revenues [Member] | Trade Accounts Receivable [Member]</t>
  </si>
  <si>
    <t>Accounts Receivable, Net - Accounts Receivable due to contract changes, negotiated settlements and claims for unanticipated cost (Details) - USD ($) $ in Thousands</t>
  </si>
  <si>
    <t>Contract changes, negotiated settlements and claims for unanticipated contract costs</t>
  </si>
  <si>
    <t>Fair Value Measurements - Fair Value of Financial Instruments not carried at Fair Value (Details) - USD ($) $ in Thousands</t>
  </si>
  <si>
    <t>Carrying Value</t>
  </si>
  <si>
    <t>Fair Value, Balance Sheet Grouping, Financial Statement Captions [Line Items]</t>
  </si>
  <si>
    <t>Debt instrument value</t>
  </si>
  <si>
    <t>Fair Value</t>
  </si>
  <si>
    <t>Level 1 | Carrying Value</t>
  </si>
  <si>
    <t>Level 1 | Fair Value</t>
  </si>
  <si>
    <t>Level 2 | Carrying Value</t>
  </si>
  <si>
    <t>Level 2 | Fair Value</t>
  </si>
  <si>
    <t>- Derivative Financial Instruments (Details) - USD ($) $ in Millions</t>
  </si>
  <si>
    <t>Derivatives, Fair Value [Line Items]</t>
  </si>
  <si>
    <t>Reclassification from other comprehensive income</t>
  </si>
  <si>
    <t>Expense from reclassification of cash flow hedges</t>
  </si>
  <si>
    <t>Accruals and Payable and Other Long Term Liabilties [Member]</t>
  </si>
  <si>
    <t>Derivative liability</t>
  </si>
  <si>
    <t>Interest Rate Swap [Member]</t>
  </si>
  <si>
    <t>Underlying derivative</t>
  </si>
  <si>
    <t>Inventories - Schedule of Inventory (Details) - USD ($) $ in Thousands</t>
  </si>
  <si>
    <t>Merchandise for resale</t>
  </si>
  <si>
    <t>Raw materials</t>
  </si>
  <si>
    <t>Contracts and other work in process</t>
  </si>
  <si>
    <t>Finished goods (including certain general stock materials)</t>
  </si>
  <si>
    <t>Total</t>
  </si>
  <si>
    <t>Inventories - Inventory due to contract changes, negotiated settlements and claims for unanticipated contract costs (Details) - USD ($) $ in Thousands</t>
  </si>
  <si>
    <t>Inventories - Other Inventory Information (Details) $ in Millions</t>
  </si>
  <si>
    <t>Dec. 31, 2015USD ($)</t>
  </si>
  <si>
    <t>Remaining A-10 shipsets</t>
  </si>
  <si>
    <t>K-MAX®</t>
  </si>
  <si>
    <t>Inventory noncurrent</t>
  </si>
  <si>
    <t>SH 2GA Super Seasprite Program [Member]</t>
  </si>
  <si>
    <t>Inventory gross</t>
  </si>
  <si>
    <t>SH 2 inventory</t>
  </si>
  <si>
    <t>A-10 program</t>
  </si>
  <si>
    <t>Backlog</t>
  </si>
  <si>
    <t>Delivered shipsets</t>
  </si>
  <si>
    <t>Shipsets under program of record</t>
  </si>
  <si>
    <t>Nonrecurring costs [Member] | A-10 program</t>
  </si>
  <si>
    <t>Inventories - Long term contracts percentage-of-completion accounting (Details) - USD ($) $ in Millions</t>
  </si>
  <si>
    <t>Decrease to operating income from the quarterly impact of revisions in long term contracts</t>
  </si>
  <si>
    <t>Increase to operating income from the quarterly impact of revisions in long term contracts</t>
  </si>
  <si>
    <t>Goodwill and Other Intangible Assets, Net (Details) - USD ($) $ in Thousands</t>
  </si>
  <si>
    <t>Goodwill [Roll Forward]</t>
  </si>
  <si>
    <t>Gross balance at beginning of period</t>
  </si>
  <si>
    <t>Accumulated impairment</t>
  </si>
  <si>
    <t>Net balance at beginning of period</t>
  </si>
  <si>
    <t>Additions</t>
  </si>
  <si>
    <t>Impairments</t>
  </si>
  <si>
    <t>Foreign currency translation</t>
  </si>
  <si>
    <t>Purchase price adjustment</t>
  </si>
  <si>
    <t>Net balance at end of period</t>
  </si>
  <si>
    <t>Distribution [Member]</t>
  </si>
  <si>
    <t>Aerospace [Member]</t>
  </si>
  <si>
    <t>Aerosystems [Domain]</t>
  </si>
  <si>
    <t>1Adjustment to goodwill reflects the finalization of certain tax matters related to the Company's acquisition of GRW.</t>
  </si>
  <si>
    <t>Goodwill and Other Intangible Assets, Net - Narrative (Details) - USD ($) $ in Thousands</t>
  </si>
  <si>
    <t>Finite-Lived Intangible Assets [Line Items]</t>
  </si>
  <si>
    <t>U.K. Composites [Domain]</t>
  </si>
  <si>
    <t>Goodwill and Other Intangible Assets, Net - Other Intangible Assets (Details) - USD ($) $ in Thousands</t>
  </si>
  <si>
    <t>Gross Amount</t>
  </si>
  <si>
    <t>Accumulated Amortization</t>
  </si>
  <si>
    <t>Customer Lists and Relationships [Member]</t>
  </si>
  <si>
    <t>Developed Technology Rights [Member]</t>
  </si>
  <si>
    <t>Trademarks and Trade Names [Member]</t>
  </si>
  <si>
    <t>Non-Compete Agreements and other [Member]</t>
  </si>
  <si>
    <t>Patents [Member]</t>
  </si>
  <si>
    <t>Amortization Period (in years)</t>
  </si>
  <si>
    <t>17 years</t>
  </si>
  <si>
    <t>Minimum [Member] | Customer Lists and Relationships [Member]</t>
  </si>
  <si>
    <t>6 years</t>
  </si>
  <si>
    <t>Minimum [Member] | Developed Technology Rights [Member]</t>
  </si>
  <si>
    <t>10 years</t>
  </si>
  <si>
    <t>Minimum [Member] | Trademarks and Trade Names [Member]</t>
  </si>
  <si>
    <t>3 years</t>
  </si>
  <si>
    <t>Minimum [Member] | Non-Compete Agreements and other [Member]</t>
  </si>
  <si>
    <t>1 year</t>
  </si>
  <si>
    <t>Maximum [Member] | Customer Lists and Relationships [Member]</t>
  </si>
  <si>
    <t>26 years</t>
  </si>
  <si>
    <t>Maximum [Member] | Developed Technology Rights [Member]</t>
  </si>
  <si>
    <t>20 years</t>
  </si>
  <si>
    <t>Maximum [Member] | Trademarks and Trade Names [Member]</t>
  </si>
  <si>
    <t>15 years</t>
  </si>
  <si>
    <t>Maximum [Member] | Non-Compete Agreements and other [Member]</t>
  </si>
  <si>
    <t>9 years</t>
  </si>
  <si>
    <t>Debt - Narrative (Details) $ in Thousands</t>
  </si>
  <si>
    <t>Sep. 30, 2016USD ($)Integer</t>
  </si>
  <si>
    <t>Nov. 30, 2010USD ($)</t>
  </si>
  <si>
    <t>Principal amount | $</t>
  </si>
  <si>
    <t>Stated interest rate (as a percent)</t>
  </si>
  <si>
    <t>3.25%</t>
  </si>
  <si>
    <t>Conversion price (as a percent)</t>
  </si>
  <si>
    <t>130.00%</t>
  </si>
  <si>
    <t>Threshold trading days | Integer</t>
  </si>
  <si>
    <t>Consecutive trading days</t>
  </si>
  <si>
    <t>30 days</t>
  </si>
  <si>
    <t>Debt  - Convertible Notes (Details) - USD ($) $ in Thousands</t>
  </si>
  <si>
    <t>Nov. 30, 2010</t>
  </si>
  <si>
    <t>Carrying value, current portion</t>
  </si>
  <si>
    <t>Carrying value, long-term</t>
  </si>
  <si>
    <t>Unamortized discount</t>
  </si>
  <si>
    <t>Principal amount</t>
  </si>
  <si>
    <t>Pension Plans - Pension plan net periodic benefit costs (Details) - USD ($) $ in Thousands</t>
  </si>
  <si>
    <t>Qualified Pension Plan [Member]</t>
  </si>
  <si>
    <t>Defined Benefit Plan Disclosure</t>
  </si>
  <si>
    <t>Service cost</t>
  </si>
  <si>
    <t>Interest cost on projected benefit obligation</t>
  </si>
  <si>
    <t>Expected return on plan assets</t>
  </si>
  <si>
    <t>Amortization of prior service cost</t>
  </si>
  <si>
    <t>Amortization of net loss</t>
  </si>
  <si>
    <t>Net pension cost</t>
  </si>
  <si>
    <t>Supplemental Employee Retirement Plans [Member]</t>
  </si>
  <si>
    <t>Pension Plans - Contributions (Details) - USD ($)</t>
  </si>
  <si>
    <t>Defined Benefit Plans and Other Postretirement Benefit Plans</t>
  </si>
  <si>
    <t>Contributions paid-to-date</t>
  </si>
  <si>
    <t>Expected future contributions</t>
  </si>
  <si>
    <t>SERP, Expected contributions</t>
  </si>
  <si>
    <t>Commitments and Contingencies (Details) - 9 months ended Sep. 30, 2016 € in Millions, $ in Millions</t>
  </si>
  <si>
    <t>USD ($)</t>
  </si>
  <si>
    <t>EUR (€)</t>
  </si>
  <si>
    <t>Loss Contingencies [Line Items]</t>
  </si>
  <si>
    <t>Unasserted claim</t>
  </si>
  <si>
    <t>New Hartford [Member]</t>
  </si>
  <si>
    <t>Estimate of environmental remediation cost</t>
  </si>
  <si>
    <t>Payments for environmental remediation</t>
  </si>
  <si>
    <t>Bloomfield [Member]</t>
  </si>
  <si>
    <t>Environmental liability</t>
  </si>
  <si>
    <t>Estimated remediation liability</t>
  </si>
  <si>
    <t>Discount rate (as a percent)</t>
  </si>
  <si>
    <t>8.00%</t>
  </si>
  <si>
    <t>Rimpar [Member]</t>
  </si>
  <si>
    <t>Estimate of environmental remediation cost | €</t>
  </si>
  <si>
    <t>Other accruals and payables [Member] | New Hartford [Member]</t>
  </si>
  <si>
    <t>Other accruals and payables [Member] | Bloomfield [Member]</t>
  </si>
  <si>
    <t>Other Long-Term Liabilities [Member] | Bloomfield [Member]</t>
  </si>
  <si>
    <t>Accruals and Payable and Other Long Term Liabilties [Member] | Rimpar [Member]</t>
  </si>
  <si>
    <t>AH-1Z program [Member]</t>
  </si>
  <si>
    <t>Accrual for claims</t>
  </si>
  <si>
    <t>Payment from customer</t>
  </si>
  <si>
    <t>Unasserted Claim [Member]</t>
  </si>
  <si>
    <t>Computation of Earnings Per Share  - Schedule of Earnings Per Share, Basic and Diluted (Details) - USD ($) $ / shares in Units, shares in Thousands, $ in Thousands</t>
  </si>
  <si>
    <t>Weighted average number of shares outstanding (in shares)</t>
  </si>
  <si>
    <t>Weighted average shares issuable on exercise of dilutive stock options (in shares)</t>
  </si>
  <si>
    <t>Weighted average shares issuable on exercise of convertible notes (in shares)</t>
  </si>
  <si>
    <t>Incremental Common Shares Attributable to Dilutive Effect of Call Options and Warrants</t>
  </si>
  <si>
    <t>Computation of Earnings Per Share - Narrative (Details) - shares</t>
  </si>
  <si>
    <t>Stock Compensation Plan [Member]</t>
  </si>
  <si>
    <t>Earnings Per Share, Basic, by Common Class, Including Two Class Method [Line Items]</t>
  </si>
  <si>
    <t>Antidilutive securities excluded from EPS (in shares)</t>
  </si>
  <si>
    <t>Warrant [Member]</t>
  </si>
  <si>
    <t>Share-Based Arrangements - Compensation Arrangements by Share-based Payment Award (Details) - USD ($) $ in Thousands</t>
  </si>
  <si>
    <t>Share-based Compensation Arrangement by Share-based Payment Award</t>
  </si>
  <si>
    <t>Performance Shares [Member]</t>
  </si>
  <si>
    <t>Number of shares issued (in shares)</t>
  </si>
  <si>
    <t>Assumed achievement level</t>
  </si>
  <si>
    <t>100.00%</t>
  </si>
  <si>
    <t>Share-Based Arrangements - Stock Options Activity (Details) - Stock Options [Member] - $ / shares</t>
  </si>
  <si>
    <t>Jul. 01, 2016</t>
  </si>
  <si>
    <t>Share-based Compensation Arrangement by Share-based Payment Award, Options, Outstanding [Roll Forward]</t>
  </si>
  <si>
    <t>Outstanding at beginning of the period (in shares)</t>
  </si>
  <si>
    <t>Granted (in shares)</t>
  </si>
  <si>
    <t>Exercised (in shares)</t>
  </si>
  <si>
    <t>Forfeited or expired (in shares)</t>
  </si>
  <si>
    <t>Outstanding at September 30, 2016 (in shares)</t>
  </si>
  <si>
    <t>Share-based Compensation Arrangement by Share-based Payment Award, Options, Outstanding, Weighted Average Exercise Price [Abstract]</t>
  </si>
  <si>
    <t>Options outstanding at Beginning of Period, Weighted average-exercise price (in usd per share)</t>
  </si>
  <si>
    <t>Granted, Weighted average grant date fair value (in usd per share)</t>
  </si>
  <si>
    <t>Exercised, Weighted average-exercise price (in usd per share)</t>
  </si>
  <si>
    <t>Forfeited or expired, Weighted average exercise price (in usd per share)</t>
  </si>
  <si>
    <t>Options outstanding at September 30, 2016, Weighted average-exercise price (in usd per share)</t>
  </si>
  <si>
    <t>Share-based Compensation Arrangement by Share-based Payment Award, Options, Additional Disclosures [Abstract]</t>
  </si>
  <si>
    <t>Expected option term</t>
  </si>
  <si>
    <t>5 years 2 months</t>
  </si>
  <si>
    <t>5 years 1 month</t>
  </si>
  <si>
    <t>Expected volatility</t>
  </si>
  <si>
    <t>26.00%</t>
  </si>
  <si>
    <t>29.00%</t>
  </si>
  <si>
    <t>Risk-free interest rate</t>
  </si>
  <si>
    <t>1.20%</t>
  </si>
  <si>
    <t>1.60%</t>
  </si>
  <si>
    <t>Expected dividend yield</t>
  </si>
  <si>
    <t>1.80%</t>
  </si>
  <si>
    <t>Per share fair value of options granted (in usd per share)</t>
  </si>
  <si>
    <t>Share-Based Arrangements - Restricted Stock Activity (Details) - Restricted Stock Awards [Member] - $ / shares</t>
  </si>
  <si>
    <t>Share-based Compensation Arrangement by Share-based Payment Award, Equity Instruments Other than Options, Nonvested, Number of Shares [Roll Forward]</t>
  </si>
  <si>
    <t>Restricted Stock outstanding at beginning of the period (in shares)</t>
  </si>
  <si>
    <t>Vested (in shares)</t>
  </si>
  <si>
    <t>Restricted Stock outstanding at September 30, 2016 (in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t>
  </si>
  <si>
    <t>Granted, Weighted Average Grant Date Fair Value (usd per share)</t>
  </si>
  <si>
    <t>Vested, Weighted Average Grant Date Fair Value (usd per share)</t>
  </si>
  <si>
    <t>Forfeited or expired, Weighted Average Grant Date Fair Value (usd per share)</t>
  </si>
  <si>
    <t>Restricted Stock outstanding at September 30, 2016, Weighted-average grant date fair value (usd per share)</t>
  </si>
  <si>
    <t>Segment and Geographic Information - Summarized Financial Information by Business Segment (Details) $ in Thousands</t>
  </si>
  <si>
    <t>Oct. 02, 2015USD ($)</t>
  </si>
  <si>
    <t>Sep. 30, 2016USD ($)segment</t>
  </si>
  <si>
    <t>Segment Reporting, Reconciling Item for Operating Profit (Loss) from Segment to Consolidated [Line Items]</t>
  </si>
  <si>
    <t>Number of operating segments | segment</t>
  </si>
  <si>
    <t>Net gain/(loss) on sale of assets</t>
  </si>
  <si>
    <t>Unallocated Amount to Segment [Member]</t>
  </si>
  <si>
    <t>Corporate Segment [Member]</t>
  </si>
  <si>
    <t>Shareholders' Equity and Accumulated Other Comprehensive Income - Changes in Shareholders' Equity (Details) - USD ($) $ in Thousands</t>
  </si>
  <si>
    <t>Increase (Decrease) in Stockholders' Equity [Roll Forward]</t>
  </si>
  <si>
    <t>Beginning Balance</t>
  </si>
  <si>
    <t>Dividends declared</t>
  </si>
  <si>
    <t>Employee stock plans and related tax benefit</t>
  </si>
  <si>
    <t>Share-based compensation expense</t>
  </si>
  <si>
    <t>Ending Balance</t>
  </si>
  <si>
    <t>Temporary Equity, Carrying Amount, Period Increase (Decrease)</t>
  </si>
  <si>
    <t>Shareholders' Equity and Accumulated Other Comprehensive Income - Accumulated Other Comprehensive Income (Details) - USD ($) $ in Thousands</t>
  </si>
  <si>
    <t>Cumulative Translation Adjustment Summary [Roll Forward]</t>
  </si>
  <si>
    <t>Beginning balance</t>
  </si>
  <si>
    <t>Reclassification to net income, foreign currency translation</t>
  </si>
  <si>
    <t>Other Comprehensive Income (Loss), Foreign Currency Translation</t>
  </si>
  <si>
    <t>Ending balance</t>
  </si>
  <si>
    <t>Defined Benefit Plan, Change in Benefit Obligation [Roll Forward]</t>
  </si>
  <si>
    <t>Amortization of prior service cost, net of tax expense</t>
  </si>
  <si>
    <t>Amortization of net loss, net of tax expense</t>
  </si>
  <si>
    <t>Pension plan adjustments, net of tax expense</t>
  </si>
  <si>
    <t>Fair Value, Net Derivative Asset (Liability) Measured on Recurring Basis, Unobservable Input Reconciliation [Roll Forward]</t>
  </si>
  <si>
    <t>Net loss on derivative instruments, net of tax expense (benefit)</t>
  </si>
  <si>
    <t>Reclassification to net income, derivative instruments, net of tax benefit</t>
  </si>
  <si>
    <t>Other comprehensive income/(loss), net of tax</t>
  </si>
  <si>
    <t>Accumulated Other Comprehensive Income (Loss), Net of Tax</t>
  </si>
  <si>
    <t>Reclassification adjustment tax effect</t>
  </si>
  <si>
    <t>Reclassification adjustment current period tax</t>
  </si>
  <si>
    <t>Income Taxes (Details) - USD ($) $ in Millions</t>
  </si>
  <si>
    <t>Effective Income Tax Rate</t>
  </si>
  <si>
    <t>35.90%</t>
  </si>
  <si>
    <t>34.70%</t>
  </si>
  <si>
    <t>34.80%</t>
  </si>
  <si>
    <t>28.90%</t>
  </si>
  <si>
    <t>Operating loss carryforwar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5438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710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61</v>
      </c>
    </row>
    <row spans="1:2" r="4">
      <c t="s" r="A4" s="4">
        <v>27</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5551</v>
      </c>
      <c t="n" r="C3" s="7">
        <v>16462</v>
      </c>
    </row>
    <row spans="1:3" r="4">
      <c t="s" r="A4" s="4">
        <v>26</v>
      </c>
      <c t="n" r="B4" s="6">
        <v>248474</v>
      </c>
      <c t="n" r="C4" s="6">
        <v>238102</v>
      </c>
    </row>
    <row spans="1:3" r="5">
      <c t="s" r="A5" s="4">
        <v>27</v>
      </c>
      <c t="n" r="B5" s="6">
        <v>394223</v>
      </c>
      <c t="n" r="C5" s="6">
        <v>385747</v>
      </c>
    </row>
    <row spans="1:3" r="6">
      <c t="s" r="A6" s="4">
        <v>28</v>
      </c>
      <c t="n" r="B6" s="6">
        <v>2713</v>
      </c>
      <c t="n" r="C6" s="6">
        <v>3591</v>
      </c>
    </row>
    <row spans="1:3" r="7">
      <c t="s" r="A7" s="4">
        <v>29</v>
      </c>
      <c t="n" r="B7" s="6">
        <v>30518</v>
      </c>
      <c t="n" r="C7" s="6">
        <v>32133</v>
      </c>
    </row>
    <row spans="1:3" r="8">
      <c t="s" r="A8" s="4">
        <v>30</v>
      </c>
      <c t="n" r="B8" s="6">
        <v>701479</v>
      </c>
      <c t="n" r="C8" s="6">
        <v>676035</v>
      </c>
    </row>
    <row spans="1:3" r="9">
      <c t="s" r="A9" s="4">
        <v>31</v>
      </c>
      <c t="n" r="B9" s="6">
        <v>178774</v>
      </c>
      <c t="n" r="C9" s="6">
        <v>175586</v>
      </c>
    </row>
    <row spans="1:3" r="10">
      <c t="s" r="A10" s="4">
        <v>32</v>
      </c>
      <c t="n" r="B10" s="6">
        <v>348243</v>
      </c>
      <c t="n" r="C10" s="6">
        <v>352710</v>
      </c>
    </row>
    <row spans="1:3" r="11">
      <c t="s" r="A11" s="4">
        <v>33</v>
      </c>
      <c t="n" r="B11" s="6">
        <v>132928</v>
      </c>
      <c t="n" r="C11" s="6">
        <v>144763</v>
      </c>
    </row>
    <row spans="1:3" r="12">
      <c t="s" r="A12" s="4">
        <v>34</v>
      </c>
      <c t="n" r="B12" s="6">
        <v>57334</v>
      </c>
      <c t="n" r="C12" s="6">
        <v>66815</v>
      </c>
    </row>
    <row spans="1:3" r="13">
      <c t="s" r="A13" s="4">
        <v>35</v>
      </c>
      <c t="n" r="B13" s="6">
        <v>23319</v>
      </c>
      <c t="n" r="C13" s="6">
        <v>23702</v>
      </c>
    </row>
    <row spans="1:3" r="14">
      <c t="s" r="A14" s="4">
        <v>36</v>
      </c>
      <c t="n" r="B14" s="6">
        <v>1442077</v>
      </c>
      <c t="n" r="C14" s="6">
        <v>1439611</v>
      </c>
    </row>
    <row spans="1:3" r="15">
      <c t="s" r="A15" s="3">
        <v>37</v>
      </c>
    </row>
    <row spans="1:3" r="16">
      <c t="s" r="A16" s="4">
        <v>38</v>
      </c>
      <c t="n" r="B16" s="6">
        <v>118906</v>
      </c>
      <c t="n" r="C16" s="6">
        <v>5000</v>
      </c>
    </row>
    <row spans="1:3" r="17">
      <c t="s" r="A17" s="4">
        <v>39</v>
      </c>
      <c t="n" r="B17" s="6">
        <v>124769</v>
      </c>
      <c t="n" r="C17" s="6">
        <v>121044</v>
      </c>
    </row>
    <row spans="1:3" r="18">
      <c t="s" r="A18" s="4">
        <v>40</v>
      </c>
      <c t="n" r="B18" s="6">
        <v>42595</v>
      </c>
      <c t="n" r="C18" s="6">
        <v>40284</v>
      </c>
    </row>
    <row spans="1:3" r="19">
      <c t="s" r="A19" s="4">
        <v>41</v>
      </c>
      <c t="n" r="B19" s="6">
        <v>14847</v>
      </c>
      <c t="n" r="C19" s="6">
        <v>11274</v>
      </c>
    </row>
    <row spans="1:3" r="20">
      <c t="s" r="A20" s="4">
        <v>42</v>
      </c>
      <c t="n" r="B20" s="6">
        <v>59267</v>
      </c>
      <c t="n" r="C20" s="6">
        <v>58761</v>
      </c>
    </row>
    <row spans="1:3" r="21">
      <c t="s" r="A21" s="4">
        <v>43</v>
      </c>
      <c t="n" r="B21" s="6">
        <v>982</v>
      </c>
      <c t="n" r="C21" s="6">
        <v>326</v>
      </c>
    </row>
    <row spans="1:3" r="22">
      <c t="s" r="A22" s="4">
        <v>44</v>
      </c>
      <c t="n" r="B22" s="6">
        <v>361366</v>
      </c>
      <c t="n" r="C22" s="6">
        <v>236689</v>
      </c>
    </row>
    <row spans="1:3" r="23">
      <c t="s" r="A23" s="4">
        <v>45</v>
      </c>
      <c t="n" r="B23" s="6">
        <v>301566</v>
      </c>
      <c t="n" r="C23" s="6">
        <v>434227</v>
      </c>
    </row>
    <row spans="1:3" r="24">
      <c t="s" r="A24" s="4">
        <v>34</v>
      </c>
      <c t="n" r="B24" s="6">
        <v>7067</v>
      </c>
      <c t="n" r="C24" s="6">
        <v>15207</v>
      </c>
    </row>
    <row spans="1:3" r="25">
      <c t="s" r="A25" s="4">
        <v>46</v>
      </c>
      <c t="n" r="B25" s="6">
        <v>140220</v>
      </c>
      <c t="n" r="C25" s="6">
        <v>158984</v>
      </c>
    </row>
    <row spans="1:3" r="26">
      <c t="s" r="A26" s="4">
        <v>47</v>
      </c>
      <c t="n" r="B26" s="6">
        <v>50152</v>
      </c>
      <c t="n" r="C26" s="6">
        <v>51427</v>
      </c>
    </row>
    <row spans="1:3" r="27">
      <c t="s" r="A27" s="4">
        <v>48</v>
      </c>
      <c t="s" r="B27" s="4">
        <v>49</v>
      </c>
      <c t="s" r="C27" s="4">
        <v>49</v>
      </c>
    </row>
    <row spans="1:3" r="28">
      <c t="s" r="A28" s="4">
        <v>50</v>
      </c>
      <c t="n" r="B28" s="6">
        <v>2344</v>
      </c>
      <c t="n" r="C28" s="6">
        <v>0</v>
      </c>
    </row>
    <row spans="1:3" r="29">
      <c t="s" r="A29" s="3">
        <v>51</v>
      </c>
    </row>
    <row spans="1:3" r="30">
      <c t="s" r="A30" s="4">
        <v>52</v>
      </c>
      <c t="n" r="B30" s="6">
        <v>0</v>
      </c>
      <c t="n" r="C30" s="6">
        <v>0</v>
      </c>
    </row>
    <row spans="1:3" r="31">
      <c t="s" r="A31" s="4">
        <v>53</v>
      </c>
      <c t="n" r="B31" s="6">
        <v>28056</v>
      </c>
      <c t="n" r="C31" s="6">
        <v>27736</v>
      </c>
    </row>
    <row spans="1:3" r="32">
      <c t="s" r="A32" s="4">
        <v>54</v>
      </c>
      <c t="n" r="B32" s="6">
        <v>166745</v>
      </c>
      <c t="n" r="C32" s="6">
        <v>156803</v>
      </c>
    </row>
    <row spans="1:3" r="33">
      <c t="s" r="A33" s="4">
        <v>55</v>
      </c>
      <c t="n" r="B33" s="6">
        <v>549954</v>
      </c>
      <c t="n" r="C33" s="6">
        <v>520865</v>
      </c>
    </row>
    <row spans="1:3" r="34">
      <c t="s" r="A34" s="4">
        <v>56</v>
      </c>
      <c t="n" r="B34" s="6">
        <v>-133412</v>
      </c>
      <c t="n" r="C34" s="6">
        <v>-140138</v>
      </c>
    </row>
    <row spans="1:3" r="35">
      <c t="s" r="A35" s="4">
        <v>57</v>
      </c>
      <c t="n" r="B35" s="6">
        <v>-31981</v>
      </c>
      <c t="n" r="C35" s="6">
        <v>-22189</v>
      </c>
    </row>
    <row spans="1:3" r="36">
      <c t="s" r="A36" s="4">
        <v>58</v>
      </c>
      <c t="n" r="B36" s="6">
        <v>579362</v>
      </c>
      <c t="n" r="C36" s="6">
        <v>543077</v>
      </c>
    </row>
    <row spans="1:3" r="37">
      <c t="s" r="A37" s="4">
        <v>59</v>
      </c>
      <c t="n" r="B37" s="7">
        <v>1442077</v>
      </c>
      <c t="n" r="C37" s="7">
        <v>1439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7</v>
      </c>
      <c t="s" r="B1" s="2">
        <v>1</v>
      </c>
    </row>
    <row spans="1:2" r="2">
      <c t="s" r="B2" s="2">
        <v>2</v>
      </c>
    </row>
    <row spans="1:2" r="3">
      <c t="s" r="A3" s="3">
        <v>150</v>
      </c>
    </row>
    <row spans="1:2" r="4">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53</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56</v>
      </c>
    </row>
    <row spans="1:2" r="4">
      <c t="s" r="A4" s="4">
        <v>206</v>
      </c>
      <c t="s" r="B4"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61</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23</v>
      </c>
    </row>
    <row spans="1:3" r="2">
      <c t="s" r="A2" s="3">
        <v>61</v>
      </c>
    </row>
    <row spans="1:3" r="3">
      <c t="s" r="A3" s="4">
        <v>62</v>
      </c>
      <c t="n" r="B3" s="7">
        <v>220856</v>
      </c>
      <c t="n" r="C3" s="7">
        <v>202648</v>
      </c>
    </row>
    <row spans="1:3" r="4">
      <c t="s" r="A4" s="4">
        <v>63</v>
      </c>
      <c t="n" r="B4" s="7">
        <v>1</v>
      </c>
      <c t="n" r="C4" s="7">
        <v>1</v>
      </c>
    </row>
    <row spans="1:3" r="5">
      <c t="s" r="A5" s="4">
        <v>64</v>
      </c>
      <c t="n" r="B5" s="6">
        <v>200000</v>
      </c>
      <c t="n" r="C5" s="6">
        <v>200000</v>
      </c>
    </row>
    <row spans="1:3" r="6">
      <c t="s" r="A6" s="4">
        <v>65</v>
      </c>
      <c t="n" r="B6" s="6">
        <v>0</v>
      </c>
      <c t="n" r="C6" s="6">
        <v>0</v>
      </c>
    </row>
    <row spans="1:3" r="7">
      <c t="s" r="A7" s="4">
        <v>66</v>
      </c>
      <c t="n" r="B7" s="7">
        <v>1</v>
      </c>
      <c t="n" r="C7" s="7">
        <v>1</v>
      </c>
    </row>
    <row spans="1:3" r="8">
      <c t="s" r="A8" s="4">
        <v>67</v>
      </c>
      <c t="n" r="B8" s="6">
        <v>50000000</v>
      </c>
      <c t="n" r="C8" s="6">
        <v>50000000</v>
      </c>
    </row>
    <row spans="1:3" r="9">
      <c t="s" r="A9" s="4">
        <v>68</v>
      </c>
      <c t="n" r="B9" s="6">
        <v>28056402</v>
      </c>
      <c t="n" r="C9" s="6">
        <v>27735757</v>
      </c>
    </row>
    <row spans="1:3" r="10">
      <c t="s" r="A10" s="4">
        <v>69</v>
      </c>
      <c t="n" r="B10" s="6">
        <v>936449</v>
      </c>
      <c t="n" r="C10" s="6">
        <v>698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13</v>
      </c>
      <c t="s" r="B1" s="2">
        <v>1</v>
      </c>
    </row>
    <row spans="1:2" r="2">
      <c t="s" r="B2" s="2">
        <v>2</v>
      </c>
    </row>
    <row spans="1:2" r="3">
      <c t="s" r="A3" s="3">
        <v>164</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8</v>
      </c>
      <c t="s" r="B1" s="2">
        <v>1</v>
      </c>
    </row>
    <row spans="1:2" r="2">
      <c t="s" r="B2" s="2">
        <v>2</v>
      </c>
    </row>
    <row spans="1:2" r="3">
      <c t="s" r="A3" s="3">
        <v>167</v>
      </c>
    </row>
    <row spans="1:2" r="4">
      <c t="s" r="A4" s="4">
        <v>219</v>
      </c>
      <c t="s" r="B4"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71</v>
      </c>
    </row>
    <row spans="1:2" r="4">
      <c t="s" r="A4" s="4">
        <v>222</v>
      </c>
      <c t="s" r="B4"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177</v>
      </c>
    </row>
    <row spans="1:2" r="4">
      <c t="s" r="A4" s="4">
        <v>225</v>
      </c>
      <c t="s" r="B4" s="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27</v>
      </c>
      <c t="s" r="B1" s="2">
        <v>1</v>
      </c>
    </row>
    <row spans="1:2" r="2">
      <c t="s" r="B2" s="2">
        <v>2</v>
      </c>
    </row>
    <row spans="1:2" r="3">
      <c t="s" r="A3" s="3">
        <v>180</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4</v>
      </c>
      <c t="s" r="B1" s="2">
        <v>1</v>
      </c>
    </row>
    <row spans="1:2" r="2">
      <c t="s" r="B2" s="2">
        <v>2</v>
      </c>
    </row>
    <row spans="1:2" r="3">
      <c t="s" r="A3" s="3">
        <v>184</v>
      </c>
    </row>
    <row spans="1:2" r="4">
      <c t="s" r="A4" s="4">
        <v>235</v>
      </c>
      <c t="s" r="B4" s="4">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37</v>
      </c>
      <c t="s" r="B1" s="2">
        <v>1</v>
      </c>
    </row>
    <row spans="1:2" r="2">
      <c t="s" r="B2" s="2">
        <v>2</v>
      </c>
    </row>
    <row spans="1:2" r="3">
      <c t="s" r="A3" s="3">
        <v>187</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2</v>
      </c>
      <c t="s" r="B1" s="2">
        <v>1</v>
      </c>
    </row>
    <row spans="1:2" r="2">
      <c t="s" r="B2" s="2">
        <v>2</v>
      </c>
    </row>
    <row spans="1:2" r="3">
      <c t="s" r="A3" s="3">
        <v>191</v>
      </c>
    </row>
    <row spans="1:2" r="4">
      <c t="s" r="A4" s="4">
        <v>243</v>
      </c>
      <c t="s" r="B4" s="4">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31"/>
  </cols>
  <sheetData>
    <row spans="1:2" r="1">
      <c t="s" r="A1" s="1">
        <v>245</v>
      </c>
      <c t="s" r="B1" s="2">
        <v>246</v>
      </c>
    </row>
    <row spans="1:2" r="2">
      <c t="s" r="B2" s="2">
        <v>247</v>
      </c>
    </row>
    <row spans="1:2" r="3">
      <c t="s" r="A3" s="3">
        <v>150</v>
      </c>
    </row>
    <row spans="1:2" r="4">
      <c t="s" r="A4" s="4">
        <v>248</v>
      </c>
      <c t="n" r="B4" s="6">
        <v>60</v>
      </c>
    </row>
    <row spans="1:2" r="5">
      <c t="s" r="A5" s="4">
        <v>249</v>
      </c>
      <c t="n" r="B5" s="6">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63"/>
    <col customWidth="1" max="3" min="3" width="4"/>
  </cols>
  <sheetData>
    <row spans="1:3" r="1">
      <c t="s" r="A1" s="1">
        <v>250</v>
      </c>
      <c t="s" r="B1" s="2">
        <v>1</v>
      </c>
    </row>
    <row spans="1:3" r="2">
      <c t="s" r="B2" s="2">
        <v>251</v>
      </c>
    </row>
    <row spans="1:3" r="3">
      <c t="s" r="A3" s="3">
        <v>252</v>
      </c>
    </row>
    <row spans="1:3" r="4">
      <c t="s" r="A4" s="4">
        <v>253</v>
      </c>
      <c t="n" r="B4" s="7">
        <v>1029</v>
      </c>
    </row>
    <row spans="1:3" r="5">
      <c t="s" r="A5" s="4">
        <v>254</v>
      </c>
      <c t="n" r="B5" s="6">
        <v>-57</v>
      </c>
    </row>
    <row spans="1:3" r="6">
      <c t="s" r="A6" s="4">
        <v>255</v>
      </c>
      <c t="n" r="B6" s="6">
        <v>-960</v>
      </c>
    </row>
    <row spans="1:3" r="7">
      <c t="s" r="A7" s="4">
        <v>256</v>
      </c>
      <c t="n" r="B7" s="6">
        <v>12</v>
      </c>
    </row>
    <row spans="1:3" r="8">
      <c t="s" r="A8" s="4">
        <v>257</v>
      </c>
    </row>
    <row spans="1:3" r="9">
      <c t="s" r="A9" s="3">
        <v>252</v>
      </c>
    </row>
    <row spans="1:3" r="10">
      <c t="s" r="A10" s="4">
        <v>253</v>
      </c>
      <c t="n" r="B10" s="6">
        <v>654</v>
      </c>
    </row>
    <row spans="1:3" r="11">
      <c t="s" r="A11" s="4">
        <v>254</v>
      </c>
      <c t="n" r="B11" s="6">
        <v>-63</v>
      </c>
    </row>
    <row spans="1:3" r="12">
      <c t="s" r="A12" s="4">
        <v>255</v>
      </c>
      <c t="n" r="B12" s="6">
        <v>-579</v>
      </c>
    </row>
    <row spans="1:3" r="13">
      <c t="s" r="A13" s="4">
        <v>256</v>
      </c>
      <c t="n" r="B13" s="6">
        <v>12</v>
      </c>
    </row>
    <row spans="1:3" r="14">
      <c t="s" r="A14" s="4">
        <v>258</v>
      </c>
    </row>
    <row spans="1:3" r="15">
      <c t="s" r="A15" s="3">
        <v>252</v>
      </c>
    </row>
    <row spans="1:3" r="16">
      <c t="s" r="A16" s="4">
        <v>253</v>
      </c>
      <c t="n" r="B16" s="6">
        <v>375</v>
      </c>
      <c t="s" r="C16" s="4">
        <v>96</v>
      </c>
    </row>
    <row spans="1:3" r="17">
      <c t="s" r="A17" s="4">
        <v>254</v>
      </c>
      <c t="n" r="B17" s="6">
        <v>6</v>
      </c>
      <c t="s" r="C17" s="4">
        <v>96</v>
      </c>
    </row>
    <row spans="1:3" r="18">
      <c t="s" r="A18" s="4">
        <v>255</v>
      </c>
      <c t="n" r="B18" s="6">
        <v>-381</v>
      </c>
      <c t="s" r="C18" s="4">
        <v>96</v>
      </c>
    </row>
    <row spans="1:3" r="19">
      <c t="s" r="A19" s="4">
        <v>256</v>
      </c>
      <c t="n" r="B19" s="6">
        <v>0</v>
      </c>
      <c t="s" r="C19" s="4">
        <v>96</v>
      </c>
    </row>
    <row spans="1:3" r="20">
      <c t="s" r="A20" s="4">
        <v>259</v>
      </c>
    </row>
    <row spans="1:3" r="21">
      <c t="s" r="A21" s="3">
        <v>252</v>
      </c>
    </row>
    <row spans="1:3" r="22">
      <c t="s" r="A22" s="4">
        <v>256</v>
      </c>
      <c t="n" r="B22" s="7">
        <v>300</v>
      </c>
    </row>
    <row spans="1:3" r="23">
      <c t="n" r="A23"/>
    </row>
    <row spans="1:3" r="24">
      <c t="s" r="A24" s="4">
        <v>96</v>
      </c>
      <c t="s" r="B24" s="4">
        <v>260</v>
      </c>
    </row>
  </sheetData>
  <mergeCells count="5">
    <mergeCell ref="A1:A2"/>
    <mergeCell ref="B1:C1"/>
    <mergeCell ref="B2:C2"/>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453474</v>
      </c>
      <c t="n" r="C4" s="7">
        <v>433742</v>
      </c>
      <c t="n" r="D4" s="7">
        <v>1375314</v>
      </c>
      <c t="n" r="E4" s="7">
        <v>1322848</v>
      </c>
    </row>
    <row spans="1:5" r="5">
      <c t="s" r="A5" s="4">
        <v>75</v>
      </c>
      <c t="n" r="B5" s="6">
        <v>317984</v>
      </c>
      <c t="n" r="C5" s="6">
        <v>303816</v>
      </c>
      <c t="n" r="D5" s="6">
        <v>961628</v>
      </c>
      <c t="n" r="E5" s="6">
        <v>933059</v>
      </c>
    </row>
    <row spans="1:5" r="6">
      <c t="s" r="A6" s="4">
        <v>76</v>
      </c>
      <c t="n" r="B6" s="6">
        <v>135490</v>
      </c>
      <c t="n" r="C6" s="6">
        <v>129926</v>
      </c>
      <c t="n" r="D6" s="6">
        <v>413686</v>
      </c>
      <c t="n" r="E6" s="6">
        <v>389789</v>
      </c>
    </row>
    <row spans="1:5" r="7">
      <c t="s" r="A7" s="4">
        <v>77</v>
      </c>
      <c t="n" r="B7" s="6">
        <v>104404</v>
      </c>
      <c t="n" r="C7" s="6">
        <v>100153</v>
      </c>
      <c t="n" r="D7" s="6">
        <v>334417</v>
      </c>
      <c t="n" r="E7" s="6">
        <v>307660</v>
      </c>
    </row>
    <row spans="1:5" r="8">
      <c t="s" r="A8" s="4">
        <v>78</v>
      </c>
      <c t="n" r="B8" s="6">
        <v>24</v>
      </c>
      <c t="n" r="C8" s="6">
        <v>-10</v>
      </c>
      <c t="n" r="D8" s="6">
        <v>10</v>
      </c>
      <c t="n" r="E8" s="6">
        <v>-415</v>
      </c>
    </row>
    <row spans="1:5" r="9">
      <c t="s" r="A9" s="4">
        <v>79</v>
      </c>
      <c t="n" r="B9" s="6">
        <v>31062</v>
      </c>
      <c t="n" r="C9" s="6">
        <v>29783</v>
      </c>
      <c t="n" r="D9" s="6">
        <v>79259</v>
      </c>
      <c t="n" r="E9" s="6">
        <v>82544</v>
      </c>
    </row>
    <row spans="1:5" r="10">
      <c t="s" r="A10" s="4">
        <v>80</v>
      </c>
      <c t="n" r="B10" s="6">
        <v>4165</v>
      </c>
      <c t="n" r="C10" s="6">
        <v>3208</v>
      </c>
      <c t="n" r="D10" s="6">
        <v>11960</v>
      </c>
      <c t="n" r="E10" s="6">
        <v>9757</v>
      </c>
    </row>
    <row spans="1:5" r="11">
      <c t="s" r="A11" s="4">
        <v>81</v>
      </c>
      <c t="n" r="B11" s="6">
        <v>-332</v>
      </c>
      <c t="n" r="C11" s="6">
        <v>185</v>
      </c>
      <c t="n" r="D11" s="6">
        <v>243</v>
      </c>
      <c t="n" r="E11" s="6">
        <v>120</v>
      </c>
    </row>
    <row spans="1:5" r="12">
      <c t="s" r="A12" s="4">
        <v>82</v>
      </c>
      <c t="n" r="B12" s="6">
        <v>27229</v>
      </c>
      <c t="n" r="C12" s="6">
        <v>26390</v>
      </c>
      <c t="n" r="D12" s="6">
        <v>67056</v>
      </c>
      <c t="n" r="E12" s="6">
        <v>72667</v>
      </c>
    </row>
    <row spans="1:5" r="13">
      <c t="s" r="A13" s="4">
        <v>83</v>
      </c>
      <c t="n" r="B13" s="6">
        <v>9774</v>
      </c>
      <c t="n" r="C13" s="6">
        <v>9166</v>
      </c>
      <c t="n" r="D13" s="6">
        <v>23329</v>
      </c>
      <c t="n" r="E13" s="6">
        <v>21003</v>
      </c>
    </row>
    <row spans="1:5" r="14">
      <c t="s" r="A14" s="4">
        <v>84</v>
      </c>
      <c t="n" r="B14" s="7">
        <v>17455</v>
      </c>
      <c t="n" r="C14" s="7">
        <v>17224</v>
      </c>
      <c t="n" r="D14" s="7">
        <v>43727</v>
      </c>
      <c t="n" r="E14" s="7">
        <v>51664</v>
      </c>
    </row>
    <row spans="1:5" r="15">
      <c t="s" r="A15" s="3">
        <v>85</v>
      </c>
    </row>
    <row spans="1:5" r="16">
      <c t="s" r="A16" s="4">
        <v>86</v>
      </c>
      <c t="n" r="B16" s="8">
        <v>0.64</v>
      </c>
      <c t="n" r="C16" s="8">
        <v>0.63</v>
      </c>
      <c t="n" r="D16" s="8">
        <v>1.61</v>
      </c>
      <c t="n" r="E16" s="8">
        <v>1.9</v>
      </c>
    </row>
    <row spans="1:5" r="17">
      <c t="s" r="A17" s="4">
        <v>87</v>
      </c>
      <c t="n" r="B17" s="8">
        <v>0.62</v>
      </c>
      <c t="n" r="C17" s="8">
        <v>0.62</v>
      </c>
      <c t="n" r="D17" s="8">
        <v>1.56</v>
      </c>
      <c t="n" r="E17" s="8">
        <v>1.85</v>
      </c>
    </row>
    <row spans="1:5" r="18">
      <c t="s" r="A18" s="3">
        <v>88</v>
      </c>
    </row>
    <row spans="1:5" r="19">
      <c t="s" r="A19" s="4">
        <v>89</v>
      </c>
      <c t="n" r="B19" s="6">
        <v>27128</v>
      </c>
      <c t="n" r="C19" s="6">
        <v>27179</v>
      </c>
      <c t="n" r="D19" s="6">
        <v>27096</v>
      </c>
      <c t="n" r="E19" s="6">
        <v>27203</v>
      </c>
    </row>
    <row spans="1:5" r="20">
      <c t="s" r="A20" s="4">
        <v>90</v>
      </c>
      <c t="n" r="B20" s="6">
        <v>28080</v>
      </c>
      <c t="n" r="C20" s="6">
        <v>27770</v>
      </c>
      <c t="n" r="D20" s="6">
        <v>27943</v>
      </c>
      <c t="n" r="E20" s="6">
        <v>27915</v>
      </c>
    </row>
    <row spans="1:5" r="21">
      <c t="s" r="A21" s="4">
        <v>91</v>
      </c>
      <c t="n" r="B21" s="8">
        <v>0.18</v>
      </c>
      <c t="n" r="C21" s="8">
        <v>0.18</v>
      </c>
      <c t="n" r="D21" s="8">
        <v>0.54</v>
      </c>
      <c t="n" r="E21" s="8">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v>
      </c>
      <c t="s" r="C1" s="2">
        <v>23</v>
      </c>
    </row>
    <row spans="1:3" r="2">
      <c t="s" r="A2" s="3">
        <v>262</v>
      </c>
    </row>
    <row spans="1:3" r="3">
      <c t="s" r="A3" s="4">
        <v>263</v>
      </c>
      <c t="n" r="B3" s="7">
        <v>-3220</v>
      </c>
      <c t="n" r="C3" s="7">
        <v>-2989</v>
      </c>
    </row>
    <row spans="1:3" r="4">
      <c t="s" r="A4" s="4">
        <v>26</v>
      </c>
      <c t="n" r="B4" s="6">
        <v>248474</v>
      </c>
      <c t="n" r="C4" s="6">
        <v>238102</v>
      </c>
    </row>
    <row spans="1:3" r="5">
      <c t="s" r="A5" s="4">
        <v>264</v>
      </c>
    </row>
    <row spans="1:3" r="6">
      <c t="s" r="A6" s="3">
        <v>262</v>
      </c>
    </row>
    <row spans="1:3" r="7">
      <c t="s" r="A7" s="4">
        <v>116</v>
      </c>
      <c t="n" r="B7" s="6">
        <v>152808</v>
      </c>
      <c t="n" r="C7" s="6">
        <v>144616</v>
      </c>
    </row>
    <row spans="1:3" r="8">
      <c t="s" r="A8" s="4">
        <v>265</v>
      </c>
    </row>
    <row spans="1:3" r="9">
      <c t="s" r="A9" s="3">
        <v>262</v>
      </c>
    </row>
    <row spans="1:3" r="10">
      <c t="s" r="A10" s="4">
        <v>116</v>
      </c>
      <c t="n" r="B10" s="6">
        <v>28068</v>
      </c>
      <c t="n" r="C10" s="6">
        <v>20289</v>
      </c>
    </row>
    <row spans="1:3" r="11">
      <c t="s" r="A11" s="4">
        <v>266</v>
      </c>
    </row>
    <row spans="1:3" r="12">
      <c t="s" r="A12" s="3">
        <v>262</v>
      </c>
    </row>
    <row spans="1:3" r="13">
      <c t="s" r="A13" s="4">
        <v>116</v>
      </c>
      <c t="n" r="B13" s="6">
        <v>841</v>
      </c>
      <c t="n" r="C13" s="6">
        <v>4248</v>
      </c>
    </row>
    <row spans="1:3" r="14">
      <c t="s" r="A14" s="4">
        <v>267</v>
      </c>
    </row>
    <row spans="1:3" r="15">
      <c t="s" r="A15" s="3">
        <v>262</v>
      </c>
    </row>
    <row spans="1:3" r="16">
      <c t="s" r="A16" s="4">
        <v>116</v>
      </c>
      <c t="n" r="B16" s="6">
        <v>54723</v>
      </c>
      <c t="n" r="C16" s="6">
        <v>68066</v>
      </c>
    </row>
    <row spans="1:3" r="17">
      <c t="s" r="A17" s="4">
        <v>268</v>
      </c>
    </row>
    <row spans="1:3" r="18">
      <c t="s" r="A18" s="3">
        <v>262</v>
      </c>
    </row>
    <row spans="1:3" r="19">
      <c t="s" r="A19" s="4">
        <v>116</v>
      </c>
      <c t="n" r="B19" s="7">
        <v>15254</v>
      </c>
      <c t="n" r="C19" s="7">
        <v>38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3</v>
      </c>
    </row>
    <row spans="1:3" r="2">
      <c t="s" r="A2" s="3">
        <v>153</v>
      </c>
    </row>
    <row spans="1:3" r="3">
      <c t="s" r="A3" s="4">
        <v>270</v>
      </c>
      <c t="n" r="B3" s="7">
        <v>900</v>
      </c>
      <c t="n" r="C3" s="7">
        <v>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3</v>
      </c>
    </row>
    <row spans="1:3" r="2">
      <c t="s" r="A2" s="4">
        <v>272</v>
      </c>
    </row>
    <row spans="1:3" r="3">
      <c t="s" r="A3" s="3">
        <v>273</v>
      </c>
    </row>
    <row spans="1:3" r="4">
      <c t="s" r="A4" s="4">
        <v>274</v>
      </c>
      <c t="n" r="B4" s="7">
        <v>421546</v>
      </c>
      <c t="n" r="C4" s="7">
        <v>440821</v>
      </c>
    </row>
    <row spans="1:3" r="5">
      <c t="s" r="A5" s="4">
        <v>275</v>
      </c>
    </row>
    <row spans="1:3" r="6">
      <c t="s" r="A6" s="3">
        <v>273</v>
      </c>
    </row>
    <row spans="1:3" r="7">
      <c t="s" r="A7" s="4">
        <v>274</v>
      </c>
      <c t="n" r="B7" s="6">
        <v>437428</v>
      </c>
      <c t="n" r="C7" s="6">
        <v>445837</v>
      </c>
    </row>
    <row spans="1:3" r="8">
      <c t="s" r="A8" s="4">
        <v>276</v>
      </c>
    </row>
    <row spans="1:3" r="9">
      <c t="s" r="A9" s="3">
        <v>273</v>
      </c>
    </row>
    <row spans="1:3" r="10">
      <c t="s" r="A10" s="4">
        <v>274</v>
      </c>
      <c t="n" r="B10" s="6">
        <v>112656</v>
      </c>
      <c t="n" r="C10" s="6">
        <v>111058</v>
      </c>
    </row>
    <row spans="1:3" r="11">
      <c t="s" r="A11" s="4">
        <v>277</v>
      </c>
    </row>
    <row spans="1:3" r="12">
      <c t="s" r="A12" s="3">
        <v>273</v>
      </c>
    </row>
    <row spans="1:3" r="13">
      <c t="s" r="A13" s="4">
        <v>274</v>
      </c>
      <c t="n" r="B13" s="6">
        <v>152660</v>
      </c>
      <c t="n" r="C13" s="6">
        <v>140156</v>
      </c>
    </row>
    <row spans="1:3" r="14">
      <c t="s" r="A14" s="4">
        <v>278</v>
      </c>
    </row>
    <row spans="1:3" r="15">
      <c t="s" r="A15" s="3">
        <v>273</v>
      </c>
    </row>
    <row spans="1:3" r="16">
      <c t="s" r="A16" s="4">
        <v>274</v>
      </c>
      <c t="n" r="B16" s="6">
        <v>308890</v>
      </c>
      <c t="n" r="C16" s="6">
        <v>329763</v>
      </c>
    </row>
    <row spans="1:3" r="17">
      <c t="s" r="A17" s="4">
        <v>279</v>
      </c>
    </row>
    <row spans="1:3" r="18">
      <c t="s" r="A18" s="3">
        <v>273</v>
      </c>
    </row>
    <row spans="1:3" r="19">
      <c t="s" r="A19" s="4">
        <v>274</v>
      </c>
      <c t="n" r="B19" s="7">
        <v>284768</v>
      </c>
      <c t="n" r="C19" s="7">
        <v>3056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spans="1:4" r="1">
      <c t="s" r="A1" s="1">
        <v>280</v>
      </c>
      <c t="s" r="B1" s="2">
        <v>71</v>
      </c>
      <c t="s" r="C1" s="2">
        <v>1</v>
      </c>
    </row>
    <row spans="1:4" r="2">
      <c t="s" r="B2" s="2">
        <v>2</v>
      </c>
      <c t="s" r="C2" s="2">
        <v>2</v>
      </c>
      <c t="s" r="D2" s="2">
        <v>23</v>
      </c>
    </row>
    <row spans="1:4" r="3">
      <c t="s" r="A3" s="3">
        <v>281</v>
      </c>
    </row>
    <row spans="1:4" r="4">
      <c t="s" r="A4" s="4">
        <v>282</v>
      </c>
      <c t="n" r="B4" s="9">
        <v>0.2</v>
      </c>
      <c t="n" r="C4" s="9">
        <v>0.7</v>
      </c>
    </row>
    <row spans="1:4" r="5">
      <c t="s" r="A5" s="4">
        <v>283</v>
      </c>
      <c t="n" r="C5" s="10">
        <v>0.5</v>
      </c>
    </row>
    <row spans="1:4" r="6">
      <c t="s" r="A6" s="4">
        <v>284</v>
      </c>
    </row>
    <row spans="1:4" r="7">
      <c t="s" r="A7" s="3">
        <v>281</v>
      </c>
    </row>
    <row spans="1:4" r="8">
      <c t="s" r="A8" s="4">
        <v>285</v>
      </c>
      <c t="n" r="B8" s="9">
        <v>0.7</v>
      </c>
      <c t="n" r="C8" s="9">
        <v>0.7</v>
      </c>
      <c t="n" r="D8" s="9">
        <v>0.1</v>
      </c>
    </row>
    <row spans="1:4" r="9">
      <c t="s" r="A9" s="4">
        <v>286</v>
      </c>
    </row>
    <row spans="1:4" r="10">
      <c t="s" r="A10" s="3">
        <v>281</v>
      </c>
    </row>
    <row spans="1:4" r="11">
      <c t="s" r="A11" s="4">
        <v>287</v>
      </c>
      <c t="n" r="D11" s="9">
        <v>8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88</v>
      </c>
      <c t="s" r="B1" s="2">
        <v>2</v>
      </c>
      <c t="s" r="C1" s="2">
        <v>23</v>
      </c>
    </row>
    <row spans="1:3" r="2">
      <c t="s" r="A2" s="3">
        <v>161</v>
      </c>
    </row>
    <row spans="1:3" r="3">
      <c t="s" r="A3" s="4">
        <v>289</v>
      </c>
      <c t="n" r="B3" s="7">
        <v>147437</v>
      </c>
      <c t="n" r="C3" s="7">
        <v>161691</v>
      </c>
    </row>
    <row spans="1:3" r="4">
      <c t="s" r="A4" s="4">
        <v>290</v>
      </c>
      <c t="n" r="B4" s="6">
        <v>20647</v>
      </c>
      <c t="n" r="C4" s="6">
        <v>24721</v>
      </c>
    </row>
    <row spans="1:3" r="5">
      <c t="s" r="A5" s="4">
        <v>291</v>
      </c>
      <c t="n" r="B5" s="6">
        <v>198595</v>
      </c>
      <c t="n" r="C5" s="6">
        <v>176130</v>
      </c>
    </row>
    <row spans="1:3" r="6">
      <c t="s" r="A6" s="4">
        <v>292</v>
      </c>
      <c t="n" r="B6" s="6">
        <v>27544</v>
      </c>
      <c t="n" r="C6" s="6">
        <v>23205</v>
      </c>
    </row>
    <row spans="1:3" r="7">
      <c t="s" r="A7" s="4">
        <v>293</v>
      </c>
      <c t="n" r="B7" s="7">
        <v>394223</v>
      </c>
      <c t="n" r="C7" s="7">
        <v>3857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23</v>
      </c>
    </row>
    <row spans="1:3" r="2">
      <c t="s" r="A2" s="3">
        <v>161</v>
      </c>
    </row>
    <row spans="1:3" r="3">
      <c t="s" r="A3" s="4">
        <v>270</v>
      </c>
      <c t="n" r="B3" s="7">
        <v>4077</v>
      </c>
      <c t="n" r="C3" s="7">
        <v>71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r="A1" s="1">
        <v>295</v>
      </c>
      <c t="s" r="B1" s="2">
        <v>251</v>
      </c>
      <c t="s" r="C1" s="2">
        <v>296</v>
      </c>
    </row>
    <row spans="1:3" r="2">
      <c t="s" r="A2" s="4">
        <v>297</v>
      </c>
      <c t="n" r="B2" s="6">
        <v>15</v>
      </c>
    </row>
    <row spans="1:3" r="3">
      <c t="s" r="A3" s="4">
        <v>298</v>
      </c>
    </row>
    <row spans="1:3" r="4">
      <c t="s" r="A4" s="4">
        <v>299</v>
      </c>
      <c t="n" r="B4" s="9">
        <v>15.4</v>
      </c>
      <c t="n" r="C4" s="9">
        <v>14.9</v>
      </c>
    </row>
    <row spans="1:3" r="5">
      <c t="s" r="A5" s="4">
        <v>300</v>
      </c>
    </row>
    <row spans="1:3" r="6">
      <c t="s" r="A6" s="4">
        <v>301</v>
      </c>
      <c t="n" r="B6" s="10">
        <v>7.6</v>
      </c>
      <c t="n" r="C6" s="7">
        <v>9</v>
      </c>
    </row>
    <row spans="1:3" r="7">
      <c t="s" r="A7" s="4">
        <v>302</v>
      </c>
    </row>
    <row spans="1:3" r="8">
      <c t="s" r="A8" s="4">
        <v>299</v>
      </c>
      <c t="n" r="B8" s="10">
        <v>3.8</v>
      </c>
    </row>
    <row spans="1:3" r="9">
      <c t="s" r="A9" s="4">
        <v>303</v>
      </c>
    </row>
    <row spans="1:3" r="10">
      <c t="s" r="A10" s="4">
        <v>304</v>
      </c>
      <c t="n" r="B10" s="10">
        <v>7.1</v>
      </c>
    </row>
    <row spans="1:3" r="11">
      <c t="s" r="A11" s="4">
        <v>301</v>
      </c>
      <c t="n" r="B11" s="9">
        <v>12.7</v>
      </c>
    </row>
    <row spans="1:3" r="12">
      <c t="s" r="A12" s="4">
        <v>305</v>
      </c>
      <c t="n" r="B12" s="6">
        <v>158</v>
      </c>
    </row>
    <row spans="1:3" r="13">
      <c t="s" r="A13" s="4">
        <v>306</v>
      </c>
      <c t="n" r="B13" s="6">
        <v>242</v>
      </c>
    </row>
    <row spans="1:3" r="14">
      <c t="s" r="A14" s="4">
        <v>307</v>
      </c>
    </row>
    <row spans="1:3" r="15">
      <c t="s" r="A15" s="4">
        <v>301</v>
      </c>
      <c t="n" r="B15" s="9">
        <v>8.8000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71</v>
      </c>
      <c t="s" r="D1" s="2">
        <v>1</v>
      </c>
    </row>
    <row spans="1:5" r="2">
      <c t="s" r="B2" s="2">
        <v>2</v>
      </c>
      <c t="s" r="C2" s="2">
        <v>72</v>
      </c>
      <c t="s" r="D2" s="2">
        <v>2</v>
      </c>
      <c t="s" r="E2" s="2">
        <v>72</v>
      </c>
    </row>
    <row spans="1:5" r="3">
      <c t="s" r="A3" s="3">
        <v>161</v>
      </c>
    </row>
    <row spans="1:5" r="4">
      <c t="s" r="A4" s="4">
        <v>309</v>
      </c>
      <c t="n" r="B4" s="9">
        <v>1.3</v>
      </c>
      <c t="n" r="D4" s="9">
        <v>3.9</v>
      </c>
    </row>
    <row spans="1:5" r="5">
      <c t="s" r="A5" s="4">
        <v>310</v>
      </c>
      <c t="n" r="C5" s="9">
        <v>2.1</v>
      </c>
      <c t="n" r="E5" s="7">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spans="1:4" r="1">
      <c t="s" r="A1" s="1">
        <v>311</v>
      </c>
      <c t="s" r="C1" s="2">
        <v>1</v>
      </c>
    </row>
    <row spans="1:4" r="2">
      <c t="s" r="C2" s="2">
        <v>2</v>
      </c>
      <c t="s" r="D2" s="2">
        <v>23</v>
      </c>
    </row>
    <row spans="1:4" r="3">
      <c t="s" r="A3" s="3">
        <v>312</v>
      </c>
    </row>
    <row spans="1:4" r="4">
      <c t="s" r="A4" s="4">
        <v>313</v>
      </c>
      <c t="n" r="D4" s="7">
        <v>368962</v>
      </c>
    </row>
    <row spans="1:4" r="5">
      <c t="s" r="A5" s="4">
        <v>314</v>
      </c>
      <c t="n" r="D5" s="6">
        <v>-16252</v>
      </c>
    </row>
    <row spans="1:4" r="6">
      <c t="s" r="A6" s="4">
        <v>315</v>
      </c>
      <c t="n" r="C6" s="7">
        <v>352710</v>
      </c>
    </row>
    <row spans="1:4" r="7">
      <c t="s" r="A7" s="4">
        <v>316</v>
      </c>
      <c t="n" r="C7" s="6">
        <v>2138</v>
      </c>
    </row>
    <row spans="1:4" r="8">
      <c t="s" r="A8" s="4">
        <v>317</v>
      </c>
      <c t="n" r="C8" s="6">
        <v>0</v>
      </c>
    </row>
    <row spans="1:4" r="9">
      <c t="s" r="A9" s="4">
        <v>318</v>
      </c>
      <c t="n" r="C9" s="6">
        <v>-110</v>
      </c>
    </row>
    <row spans="1:4" r="10">
      <c t="s" r="A10" s="4">
        <v>319</v>
      </c>
      <c t="n" r="C10" s="6">
        <v>-6495</v>
      </c>
    </row>
    <row spans="1:4" r="11">
      <c t="s" r="A11" s="4">
        <v>320</v>
      </c>
      <c t="n" r="C11" s="6">
        <v>348243</v>
      </c>
    </row>
    <row spans="1:4" r="12">
      <c t="s" r="A12" s="4">
        <v>321</v>
      </c>
    </row>
    <row spans="1:4" r="13">
      <c t="s" r="A13" s="3">
        <v>312</v>
      </c>
    </row>
    <row spans="1:4" r="14">
      <c t="s" r="A14" s="4">
        <v>313</v>
      </c>
      <c t="n" r="D14" s="6">
        <v>149204</v>
      </c>
    </row>
    <row spans="1:4" r="15">
      <c t="s" r="A15" s="4">
        <v>314</v>
      </c>
      <c t="n" r="D15" s="6">
        <v>0</v>
      </c>
    </row>
    <row spans="1:4" r="16">
      <c t="s" r="A16" s="4">
        <v>315</v>
      </c>
      <c t="n" r="C16" s="6">
        <v>149204</v>
      </c>
    </row>
    <row spans="1:4" r="17">
      <c t="s" r="A17" s="4">
        <v>316</v>
      </c>
      <c t="n" r="C17" s="6">
        <v>0</v>
      </c>
    </row>
    <row spans="1:4" r="18">
      <c t="s" r="A18" s="4">
        <v>317</v>
      </c>
      <c t="n" r="C18" s="6">
        <v>0</v>
      </c>
    </row>
    <row spans="1:4" r="19">
      <c t="s" r="A19" s="4">
        <v>318</v>
      </c>
      <c t="n" r="C19" s="6">
        <v>0</v>
      </c>
    </row>
    <row spans="1:4" r="20">
      <c t="s" r="A20" s="4">
        <v>319</v>
      </c>
      <c t="n" r="C20" s="6">
        <v>0</v>
      </c>
    </row>
    <row spans="1:4" r="21">
      <c t="s" r="A21" s="4">
        <v>320</v>
      </c>
      <c t="n" r="C21" s="6">
        <v>149204</v>
      </c>
    </row>
    <row spans="1:4" r="22">
      <c t="s" r="A22" s="4">
        <v>322</v>
      </c>
    </row>
    <row spans="1:4" r="23">
      <c t="s" r="A23" s="3">
        <v>312</v>
      </c>
    </row>
    <row spans="1:4" r="24">
      <c t="s" r="A24" s="4">
        <v>313</v>
      </c>
      <c t="n" r="D24" s="6">
        <v>219758</v>
      </c>
    </row>
    <row spans="1:4" r="25">
      <c t="s" r="A25" s="4">
        <v>314</v>
      </c>
      <c t="n" r="D25" s="7">
        <v>-16252</v>
      </c>
    </row>
    <row spans="1:4" r="26">
      <c t="s" r="A26" s="4">
        <v>315</v>
      </c>
      <c t="n" r="C26" s="6">
        <v>203506</v>
      </c>
    </row>
    <row spans="1:4" r="27">
      <c t="s" r="A27" s="4">
        <v>316</v>
      </c>
      <c t="n" r="C27" s="6">
        <v>2138</v>
      </c>
    </row>
    <row spans="1:4" r="28">
      <c t="s" r="A28" s="4">
        <v>317</v>
      </c>
      <c t="n" r="C28" s="6">
        <v>0</v>
      </c>
    </row>
    <row spans="1:4" r="29">
      <c t="s" r="A29" s="4">
        <v>318</v>
      </c>
      <c t="n" r="C29" s="6">
        <v>-110</v>
      </c>
    </row>
    <row spans="1:4" r="30">
      <c t="s" r="A30" s="4">
        <v>319</v>
      </c>
      <c t="s" r="B30" s="4">
        <v>96</v>
      </c>
      <c t="n" r="C30" s="6">
        <v>-6495</v>
      </c>
    </row>
    <row spans="1:4" r="31">
      <c t="s" r="A31" s="4">
        <v>320</v>
      </c>
      <c t="n" r="C31" s="6">
        <v>199039</v>
      </c>
    </row>
    <row spans="1:4" r="32">
      <c t="s" r="A32" s="4">
        <v>323</v>
      </c>
    </row>
    <row spans="1:4" r="33">
      <c t="s" r="A33" s="3">
        <v>312</v>
      </c>
    </row>
    <row spans="1:4" r="34">
      <c t="s" r="A34" s="4">
        <v>320</v>
      </c>
      <c t="n" r="C34" s="7">
        <v>50800</v>
      </c>
    </row>
    <row spans="1:4" r="35">
      <c t="n" r="A35"/>
    </row>
    <row spans="1:4" r="36">
      <c t="s" r="A36" s="4">
        <v>96</v>
      </c>
      <c t="s" r="B36" s="4">
        <v>324</v>
      </c>
    </row>
  </sheetData>
  <mergeCells count="3">
    <mergeCell ref="A1:B2"/>
    <mergeCell ref="A35:C35"/>
    <mergeCell ref="B36:C3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3</v>
      </c>
    </row>
    <row spans="1:3" r="2">
      <c t="s" r="A2" s="3">
        <v>326</v>
      </c>
    </row>
    <row spans="1:3" r="3">
      <c t="s" r="A3" s="4">
        <v>32</v>
      </c>
      <c t="n" r="B3" s="7">
        <v>348243</v>
      </c>
      <c t="n" r="C3" s="7">
        <v>352710</v>
      </c>
    </row>
    <row spans="1:3" r="4">
      <c t="s" r="A4" s="4">
        <v>33</v>
      </c>
      <c t="n" r="B4" s="6">
        <v>132928</v>
      </c>
      <c t="n" r="C4" s="7">
        <v>144763</v>
      </c>
    </row>
    <row spans="1:3" r="5">
      <c t="s" r="A5" s="4">
        <v>321</v>
      </c>
    </row>
    <row spans="1:3" r="6">
      <c t="s" r="A6" s="3">
        <v>326</v>
      </c>
    </row>
    <row spans="1:3" r="7">
      <c t="s" r="A7" s="4">
        <v>32</v>
      </c>
      <c t="n" r="B7" s="6">
        <v>149200</v>
      </c>
    </row>
    <row spans="1:3" r="8">
      <c t="s" r="A8" s="4">
        <v>323</v>
      </c>
    </row>
    <row spans="1:3" r="9">
      <c t="s" r="A9" s="3">
        <v>326</v>
      </c>
    </row>
    <row spans="1:3" r="10">
      <c t="s" r="A10" s="4">
        <v>32</v>
      </c>
      <c t="n" r="B10" s="6">
        <v>50800</v>
      </c>
    </row>
    <row spans="1:3" r="11">
      <c t="s" r="A11" s="4">
        <v>327</v>
      </c>
    </row>
    <row spans="1:3" r="12">
      <c t="s" r="A12" s="3">
        <v>326</v>
      </c>
    </row>
    <row spans="1:3" r="13">
      <c t="s" r="A13" s="4">
        <v>33</v>
      </c>
      <c t="n" r="B13" s="7">
        <v>12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r="A1" s="1">
        <v>92</v>
      </c>
      <c t="s" r="B1" s="2">
        <v>71</v>
      </c>
      <c t="s" r="D1" s="2">
        <v>1</v>
      </c>
    </row>
    <row spans="1:6" r="2">
      <c t="s" r="B2" s="2">
        <v>2</v>
      </c>
      <c t="s" r="C2" s="2">
        <v>72</v>
      </c>
      <c t="s" r="D2" s="2">
        <v>2</v>
      </c>
      <c t="s" r="E2" s="2">
        <v>72</v>
      </c>
    </row>
    <row spans="1:6" r="3">
      <c t="s" r="A3" s="3">
        <v>93</v>
      </c>
    </row>
    <row spans="1:6" r="4">
      <c t="s" r="A4" s="4">
        <v>84</v>
      </c>
      <c t="n" r="B4" s="7">
        <v>17455</v>
      </c>
      <c t="n" r="C4" s="7">
        <v>17224</v>
      </c>
      <c t="n" r="D4" s="7">
        <v>43727</v>
      </c>
      <c t="n" r="E4" s="7">
        <v>51664</v>
      </c>
    </row>
    <row spans="1:6" r="5">
      <c t="s" r="A5" s="4">
        <v>94</v>
      </c>
      <c t="n" r="B5" s="6">
        <v>1050</v>
      </c>
      <c t="n" r="C5" s="6">
        <v>-1109</v>
      </c>
      <c t="n" r="D5" s="6">
        <v>1085</v>
      </c>
      <c t="n" r="E5" s="6">
        <v>-3945</v>
      </c>
    </row>
    <row spans="1:6" r="6">
      <c t="s" r="A6" s="4">
        <v>95</v>
      </c>
      <c t="n" r="B6" s="6">
        <v>338</v>
      </c>
      <c t="n" r="C6" s="6">
        <v>62</v>
      </c>
      <c t="n" r="D6" s="6">
        <v>-374</v>
      </c>
      <c t="n" r="E6" s="6">
        <v>221</v>
      </c>
      <c t="s" r="F6" s="4">
        <v>96</v>
      </c>
    </row>
    <row spans="1:6" r="7">
      <c t="s" r="A7" s="4">
        <v>97</v>
      </c>
      <c t="n" r="B7" s="6">
        <v>2005</v>
      </c>
      <c t="n" r="C7" s="6">
        <v>1587</v>
      </c>
      <c t="n" r="D7" s="6">
        <v>6015</v>
      </c>
      <c t="n" r="E7" s="6">
        <v>4763</v>
      </c>
      <c t="s" r="F7" s="4">
        <v>98</v>
      </c>
    </row>
    <row spans="1:6" r="8">
      <c t="s" r="A8" s="4">
        <v>99</v>
      </c>
      <c t="n" r="B8" s="6">
        <v>3393</v>
      </c>
      <c t="n" r="C8" s="6">
        <v>540</v>
      </c>
      <c t="n" r="D8" s="6">
        <v>6726</v>
      </c>
      <c t="n" r="E8" s="6">
        <v>1039</v>
      </c>
    </row>
    <row spans="1:6" r="9">
      <c t="s" r="A9" s="4">
        <v>100</v>
      </c>
      <c t="n" r="B9" s="7">
        <v>20848</v>
      </c>
      <c t="n" r="C9" s="7">
        <v>17764</v>
      </c>
      <c t="n" r="D9" s="7">
        <v>50453</v>
      </c>
      <c t="n" r="E9" s="7">
        <v>52703</v>
      </c>
    </row>
    <row spans="1:6" r="10">
      <c t="n" r="A10"/>
    </row>
    <row spans="1:6" r="11">
      <c t="s" r="A11" s="4">
        <v>96</v>
      </c>
      <c t="s" r="B11" s="4">
        <v>101</v>
      </c>
    </row>
    <row spans="1:6" r="12">
      <c t="s" r="A12" s="4">
        <v>98</v>
      </c>
      <c t="s" r="B12" s="4">
        <v>102</v>
      </c>
    </row>
  </sheetData>
  <mergeCells count="7">
    <mergeCell ref="A1:A2"/>
    <mergeCell ref="B1:C1"/>
    <mergeCell ref="D1:F1"/>
    <mergeCell ref="E2:F2"/>
    <mergeCell ref="A10:F10"/>
    <mergeCell ref="B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8</v>
      </c>
      <c t="s" r="B1" s="2">
        <v>1</v>
      </c>
    </row>
    <row spans="1:3" r="2">
      <c t="s" r="B2" s="2">
        <v>2</v>
      </c>
      <c t="s" r="C2" s="2">
        <v>23</v>
      </c>
    </row>
    <row spans="1:3" r="3">
      <c t="s" r="A3" s="3">
        <v>326</v>
      </c>
    </row>
    <row spans="1:3" r="4">
      <c t="s" r="A4" s="4">
        <v>329</v>
      </c>
      <c t="n" r="B4" s="7">
        <v>194085</v>
      </c>
      <c t="n" r="C4" s="7">
        <v>195340</v>
      </c>
    </row>
    <row spans="1:3" r="5">
      <c t="s" r="A5" s="4">
        <v>330</v>
      </c>
      <c t="n" r="B5" s="6">
        <v>-61157</v>
      </c>
      <c t="n" r="C5" s="6">
        <v>-50577</v>
      </c>
    </row>
    <row spans="1:3" r="6">
      <c t="s" r="A6" s="4">
        <v>331</v>
      </c>
    </row>
    <row spans="1:3" r="7">
      <c t="s" r="A7" s="3">
        <v>326</v>
      </c>
    </row>
    <row spans="1:3" r="8">
      <c t="s" r="A8" s="4">
        <v>329</v>
      </c>
      <c t="n" r="B8" s="6">
        <v>157131</v>
      </c>
      <c t="n" r="C8" s="6">
        <v>158831</v>
      </c>
    </row>
    <row spans="1:3" r="9">
      <c t="s" r="A9" s="4">
        <v>330</v>
      </c>
      <c t="n" r="B9" s="6">
        <v>-49322</v>
      </c>
      <c t="n" r="C9" s="6">
        <v>-41445</v>
      </c>
    </row>
    <row spans="1:3" r="10">
      <c t="s" r="A10" s="4">
        <v>332</v>
      </c>
    </row>
    <row spans="1:3" r="11">
      <c t="s" r="A11" s="3">
        <v>326</v>
      </c>
    </row>
    <row spans="1:3" r="12">
      <c t="s" r="A12" s="4">
        <v>329</v>
      </c>
      <c t="n" r="B12" s="6">
        <v>19565</v>
      </c>
      <c t="n" r="C12" s="6">
        <v>19055</v>
      </c>
    </row>
    <row spans="1:3" r="13">
      <c t="s" r="A13" s="4">
        <v>330</v>
      </c>
      <c t="n" r="B13" s="6">
        <v>-1121</v>
      </c>
      <c t="n" r="C13" s="6">
        <v>-154</v>
      </c>
    </row>
    <row spans="1:3" r="14">
      <c t="s" r="A14" s="4">
        <v>333</v>
      </c>
    </row>
    <row spans="1:3" r="15">
      <c t="s" r="A15" s="3">
        <v>326</v>
      </c>
    </row>
    <row spans="1:3" r="16">
      <c t="s" r="A16" s="4">
        <v>329</v>
      </c>
      <c t="n" r="B16" s="6">
        <v>8650</v>
      </c>
      <c t="n" r="C16" s="6">
        <v>8478</v>
      </c>
    </row>
    <row spans="1:3" r="17">
      <c t="s" r="A17" s="4">
        <v>330</v>
      </c>
      <c t="n" r="B17" s="6">
        <v>-3098</v>
      </c>
      <c t="n" r="C17" s="6">
        <v>-2556</v>
      </c>
    </row>
    <row spans="1:3" r="18">
      <c t="s" r="A18" s="4">
        <v>334</v>
      </c>
    </row>
    <row spans="1:3" r="19">
      <c t="s" r="A19" s="3">
        <v>326</v>
      </c>
    </row>
    <row spans="1:3" r="20">
      <c t="s" r="A20" s="4">
        <v>329</v>
      </c>
      <c t="n" r="B20" s="6">
        <v>8216</v>
      </c>
      <c t="n" r="C20" s="6">
        <v>8453</v>
      </c>
    </row>
    <row spans="1:3" r="21">
      <c t="s" r="A21" s="4">
        <v>330</v>
      </c>
      <c t="n" r="B21" s="7">
        <v>-7193</v>
      </c>
      <c t="n" r="C21" s="6">
        <v>-6006</v>
      </c>
    </row>
    <row spans="1:3" r="22">
      <c t="s" r="A22" s="4">
        <v>335</v>
      </c>
    </row>
    <row spans="1:3" r="23">
      <c t="s" r="A23" s="3">
        <v>326</v>
      </c>
    </row>
    <row spans="1:3" r="24">
      <c t="s" r="A24" s="4">
        <v>336</v>
      </c>
      <c t="s" r="B24" s="4">
        <v>337</v>
      </c>
    </row>
    <row spans="1:3" r="25">
      <c t="s" r="A25" s="4">
        <v>329</v>
      </c>
      <c t="n" r="B25" s="7">
        <v>523</v>
      </c>
      <c t="n" r="C25" s="6">
        <v>523</v>
      </c>
    </row>
    <row spans="1:3" r="26">
      <c t="s" r="A26" s="4">
        <v>330</v>
      </c>
      <c t="n" r="B26" s="7">
        <v>-423</v>
      </c>
      <c t="n" r="C26" s="7">
        <v>-416</v>
      </c>
    </row>
    <row spans="1:3" r="27">
      <c t="s" r="A27" s="4">
        <v>338</v>
      </c>
    </row>
    <row spans="1:3" r="28">
      <c t="s" r="A28" s="3">
        <v>326</v>
      </c>
    </row>
    <row spans="1:3" r="29">
      <c t="s" r="A29" s="4">
        <v>336</v>
      </c>
      <c t="s" r="B29" s="4">
        <v>339</v>
      </c>
    </row>
    <row spans="1:3" r="30">
      <c t="s" r="A30" s="4">
        <v>340</v>
      </c>
    </row>
    <row spans="1:3" r="31">
      <c t="s" r="A31" s="3">
        <v>326</v>
      </c>
    </row>
    <row spans="1:3" r="32">
      <c t="s" r="A32" s="4">
        <v>336</v>
      </c>
      <c t="s" r="B32" s="4">
        <v>341</v>
      </c>
    </row>
    <row spans="1:3" r="33">
      <c t="s" r="A33" s="4">
        <v>342</v>
      </c>
    </row>
    <row spans="1:3" r="34">
      <c t="s" r="A34" s="3">
        <v>326</v>
      </c>
    </row>
    <row spans="1:3" r="35">
      <c t="s" r="A35" s="4">
        <v>336</v>
      </c>
      <c t="s" r="B35" s="4">
        <v>343</v>
      </c>
    </row>
    <row spans="1:3" r="36">
      <c t="s" r="A36" s="4">
        <v>344</v>
      </c>
    </row>
    <row spans="1:3" r="37">
      <c t="s" r="A37" s="3">
        <v>326</v>
      </c>
    </row>
    <row spans="1:3" r="38">
      <c t="s" r="A38" s="4">
        <v>336</v>
      </c>
      <c t="s" r="B38" s="4">
        <v>345</v>
      </c>
    </row>
    <row spans="1:3" r="39">
      <c t="s" r="A39" s="4">
        <v>346</v>
      </c>
    </row>
    <row spans="1:3" r="40">
      <c t="s" r="A40" s="3">
        <v>326</v>
      </c>
    </row>
    <row spans="1:3" r="41">
      <c t="s" r="A41" s="4">
        <v>336</v>
      </c>
      <c t="s" r="B41" s="4">
        <v>347</v>
      </c>
    </row>
    <row spans="1:3" r="42">
      <c t="s" r="A42" s="4">
        <v>348</v>
      </c>
    </row>
    <row spans="1:3" r="43">
      <c t="s" r="A43" s="3">
        <v>326</v>
      </c>
    </row>
    <row spans="1:3" r="44">
      <c t="s" r="A44" s="4">
        <v>336</v>
      </c>
      <c t="s" r="B44" s="4">
        <v>349</v>
      </c>
    </row>
    <row spans="1:3" r="45">
      <c t="s" r="A45" s="4">
        <v>350</v>
      </c>
    </row>
    <row spans="1:3" r="46">
      <c t="s" r="A46" s="3">
        <v>326</v>
      </c>
    </row>
    <row spans="1:3" r="47">
      <c t="s" r="A47" s="4">
        <v>336</v>
      </c>
      <c t="s" r="B47" s="4">
        <v>351</v>
      </c>
    </row>
    <row spans="1:3" r="48">
      <c t="s" r="A48" s="4">
        <v>352</v>
      </c>
    </row>
    <row spans="1:3" r="49">
      <c t="s" r="A49" s="3">
        <v>326</v>
      </c>
    </row>
    <row spans="1:3" r="50">
      <c t="s" r="A50" s="4">
        <v>336</v>
      </c>
      <c t="s" r="B50" s="4">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28"/>
    <col customWidth="1" max="3" min="3" width="21"/>
    <col customWidth="1" max="4" min="4" width="21"/>
  </cols>
  <sheetData>
    <row spans="1:4" r="1">
      <c t="s" r="A1" s="1">
        <v>354</v>
      </c>
      <c t="s" r="B1" s="2">
        <v>1</v>
      </c>
    </row>
    <row spans="1:4" r="2">
      <c t="s" r="B2" s="2">
        <v>355</v>
      </c>
      <c t="s" r="C2" s="2">
        <v>296</v>
      </c>
      <c t="s" r="D2" s="2">
        <v>356</v>
      </c>
    </row>
    <row spans="1:4" r="3">
      <c t="s" r="A3" s="3">
        <v>167</v>
      </c>
    </row>
    <row spans="1:4" r="4">
      <c t="s" r="A4" s="4">
        <v>357</v>
      </c>
      <c t="n" r="B4" s="7">
        <v>115000</v>
      </c>
      <c t="n" r="C4" s="7">
        <v>115000</v>
      </c>
      <c t="n" r="D4" s="7">
        <v>115000</v>
      </c>
    </row>
    <row spans="1:4" r="5">
      <c t="s" r="A5" s="4">
        <v>358</v>
      </c>
      <c t="s" r="D5" s="4">
        <v>359</v>
      </c>
    </row>
    <row spans="1:4" r="6">
      <c t="s" r="A6" s="4">
        <v>360</v>
      </c>
      <c t="s" r="B6" s="4">
        <v>361</v>
      </c>
    </row>
    <row spans="1:4" r="7">
      <c t="s" r="A7" s="4">
        <v>362</v>
      </c>
      <c t="n" r="B7" s="6">
        <v>20</v>
      </c>
    </row>
    <row spans="1:4" r="8">
      <c t="s" r="A8" s="4">
        <v>363</v>
      </c>
      <c t="s" r="B8" s="4">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365</v>
      </c>
      <c t="s" r="B1" s="2">
        <v>2</v>
      </c>
      <c t="s" r="C1" s="2">
        <v>23</v>
      </c>
      <c t="s" r="D1" s="2">
        <v>366</v>
      </c>
    </row>
    <row spans="1:4" r="2">
      <c t="s" r="A2" s="3">
        <v>167</v>
      </c>
    </row>
    <row spans="1:4" r="3">
      <c t="s" r="A3" s="4">
        <v>367</v>
      </c>
      <c t="n" r="B3" s="7">
        <v>112656</v>
      </c>
      <c t="n" r="C3" s="7">
        <v>0</v>
      </c>
    </row>
    <row spans="1:4" r="4">
      <c t="s" r="A4" s="4">
        <v>368</v>
      </c>
      <c t="n" r="B4" s="6">
        <v>0</v>
      </c>
      <c t="n" r="C4" s="6">
        <v>111058</v>
      </c>
    </row>
    <row spans="1:4" r="5">
      <c t="s" r="A5" s="4">
        <v>369</v>
      </c>
      <c t="n" r="B5" s="6">
        <v>2344</v>
      </c>
      <c t="n" r="C5" s="6">
        <v>3942</v>
      </c>
    </row>
    <row spans="1:4" r="6">
      <c t="s" r="A6" s="4">
        <v>370</v>
      </c>
      <c t="n" r="B6" s="7">
        <v>115000</v>
      </c>
      <c t="n" r="C6" s="7">
        <v>115000</v>
      </c>
      <c t="n" r="D6" s="7">
        <v>1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1</v>
      </c>
      <c t="s" r="B1" s="2">
        <v>71</v>
      </c>
      <c t="s" r="D1" s="2">
        <v>1</v>
      </c>
    </row>
    <row spans="1:5" r="2">
      <c t="s" r="B2" s="2">
        <v>2</v>
      </c>
      <c t="s" r="C2" s="2">
        <v>72</v>
      </c>
      <c t="s" r="D2" s="2">
        <v>2</v>
      </c>
      <c t="s" r="E2" s="2">
        <v>72</v>
      </c>
    </row>
    <row spans="1:5" r="3">
      <c t="s" r="A3" s="4">
        <v>372</v>
      </c>
    </row>
    <row spans="1:5" r="4">
      <c t="s" r="A4" s="3">
        <v>373</v>
      </c>
    </row>
    <row spans="1:5" r="5">
      <c t="s" r="A5" s="4">
        <v>374</v>
      </c>
      <c t="n" r="B5" s="7">
        <v>1149</v>
      </c>
      <c t="n" r="C5" s="7">
        <v>3533</v>
      </c>
      <c t="n" r="D5" s="7">
        <v>3447</v>
      </c>
      <c t="n" r="E5" s="7">
        <v>10598</v>
      </c>
    </row>
    <row spans="1:5" r="6">
      <c t="s" r="A6" s="4">
        <v>375</v>
      </c>
      <c t="n" r="B6" s="6">
        <v>6122</v>
      </c>
      <c t="n" r="C6" s="6">
        <v>6878</v>
      </c>
      <c t="n" r="D6" s="6">
        <v>18366</v>
      </c>
      <c t="n" r="E6" s="6">
        <v>20635</v>
      </c>
    </row>
    <row spans="1:5" r="7">
      <c t="s" r="A7" s="4">
        <v>376</v>
      </c>
      <c t="n" r="B7" s="6">
        <v>-10192</v>
      </c>
      <c t="n" r="C7" s="6">
        <v>-11032</v>
      </c>
      <c t="n" r="D7" s="6">
        <v>-30576</v>
      </c>
      <c t="n" r="E7" s="6">
        <v>-33097</v>
      </c>
    </row>
    <row spans="1:5" r="8">
      <c t="s" r="A8" s="4">
        <v>377</v>
      </c>
      <c t="n" r="B8" s="6">
        <v>0</v>
      </c>
      <c t="n" r="C8" s="6">
        <v>15</v>
      </c>
      <c t="n" r="D8" s="6">
        <v>0</v>
      </c>
      <c t="n" r="E8" s="6">
        <v>44</v>
      </c>
    </row>
    <row spans="1:5" r="9">
      <c t="s" r="A9" s="4">
        <v>378</v>
      </c>
      <c t="n" r="B9" s="6">
        <v>3173</v>
      </c>
      <c t="n" r="C9" s="6">
        <v>2479</v>
      </c>
      <c t="n" r="D9" s="6">
        <v>9520</v>
      </c>
      <c t="n" r="E9" s="6">
        <v>7438</v>
      </c>
    </row>
    <row spans="1:5" r="10">
      <c t="s" r="A10" s="4">
        <v>379</v>
      </c>
      <c t="n" r="B10" s="6">
        <v>252</v>
      </c>
      <c t="n" r="C10" s="6">
        <v>1873</v>
      </c>
      <c t="n" r="D10" s="6">
        <v>757</v>
      </c>
      <c t="n" r="E10" s="6">
        <v>5618</v>
      </c>
    </row>
    <row spans="1:5" r="11">
      <c t="s" r="A11" s="4">
        <v>380</v>
      </c>
    </row>
    <row spans="1:5" r="12">
      <c t="s" r="A12" s="3">
        <v>373</v>
      </c>
    </row>
    <row spans="1:5" r="13">
      <c t="s" r="A13" s="4">
        <v>374</v>
      </c>
      <c t="n" r="B13" s="6">
        <v>0</v>
      </c>
      <c t="n" r="C13" s="6">
        <v>52</v>
      </c>
      <c t="n" r="D13" s="6">
        <v>0</v>
      </c>
      <c t="n" r="E13" s="6">
        <v>155</v>
      </c>
    </row>
    <row spans="1:5" r="14">
      <c t="s" r="A14" s="4">
        <v>375</v>
      </c>
      <c t="n" r="B14" s="6">
        <v>64</v>
      </c>
      <c t="n" r="C14" s="6">
        <v>79</v>
      </c>
      <c t="n" r="D14" s="6">
        <v>192</v>
      </c>
      <c t="n" r="E14" s="6">
        <v>238</v>
      </c>
    </row>
    <row spans="1:5" r="15">
      <c t="s" r="A15" s="4">
        <v>376</v>
      </c>
      <c t="n" r="B15" s="6">
        <v>0</v>
      </c>
      <c t="n" r="C15" s="6">
        <v>0</v>
      </c>
      <c t="n" r="D15" s="6">
        <v>0</v>
      </c>
      <c t="n" r="E15" s="6">
        <v>0</v>
      </c>
    </row>
    <row spans="1:5" r="16">
      <c t="s" r="A16" s="4">
        <v>377</v>
      </c>
      <c t="n" r="B16" s="6">
        <v>0</v>
      </c>
      <c t="n" r="C16" s="6">
        <v>0</v>
      </c>
      <c t="n" r="D16" s="6">
        <v>0</v>
      </c>
      <c t="n" r="E16" s="6">
        <v>0</v>
      </c>
    </row>
    <row spans="1:5" r="17">
      <c t="s" r="A17" s="4">
        <v>378</v>
      </c>
      <c t="n" r="B17" s="6">
        <v>45</v>
      </c>
      <c t="n" r="C17" s="6">
        <v>54</v>
      </c>
      <c t="n" r="D17" s="6">
        <v>136</v>
      </c>
      <c t="n" r="E17" s="6">
        <v>164</v>
      </c>
    </row>
    <row spans="1:5" r="18">
      <c t="s" r="A18" s="4">
        <v>379</v>
      </c>
      <c t="n" r="B18" s="7">
        <v>109</v>
      </c>
      <c t="n" r="C18" s="7">
        <v>185</v>
      </c>
      <c t="n" r="D18" s="7">
        <v>328</v>
      </c>
      <c t="n" r="E18" s="7">
        <v>5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381</v>
      </c>
      <c t="s" r="B1" s="2">
        <v>1</v>
      </c>
      <c t="s" r="C1" s="2">
        <v>246</v>
      </c>
    </row>
    <row spans="1:3" r="2">
      <c t="s" r="B2" s="2">
        <v>2</v>
      </c>
      <c t="s" r="C2" s="2">
        <v>23</v>
      </c>
    </row>
    <row spans="1:3" r="3">
      <c t="s" r="A3" s="4">
        <v>372</v>
      </c>
    </row>
    <row spans="1:3" r="4">
      <c t="s" r="A4" s="3">
        <v>382</v>
      </c>
    </row>
    <row spans="1:3" r="5">
      <c t="s" r="A5" s="4">
        <v>383</v>
      </c>
      <c t="n" r="B5" s="7">
        <v>10000000</v>
      </c>
      <c t="n" r="C5" s="7">
        <v>10000000</v>
      </c>
    </row>
    <row spans="1:3" r="6">
      <c t="s" r="A6" s="4">
        <v>384</v>
      </c>
      <c t="n" r="B6" s="6">
        <v>0</v>
      </c>
    </row>
    <row spans="1:3" r="7">
      <c t="s" r="A7" s="4">
        <v>380</v>
      </c>
    </row>
    <row spans="1:3" r="8">
      <c t="s" r="A8" s="3">
        <v>382</v>
      </c>
    </row>
    <row spans="1:3" r="9">
      <c t="s" r="A9" s="4">
        <v>383</v>
      </c>
      <c t="n" r="B9" s="6">
        <v>400000</v>
      </c>
      <c t="n" r="C9" s="7">
        <v>500000</v>
      </c>
    </row>
    <row spans="1:3" r="10">
      <c t="s" r="A10" s="4">
        <v>385</v>
      </c>
      <c t="n" r="B10" s="7">
        <v>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9"/>
    <col customWidth="1" max="3" min="3" width="8"/>
    <col customWidth="1" max="4" min="4" width="9"/>
  </cols>
  <sheetData>
    <row spans="1:4" r="1">
      <c t="s" r="A1" s="1">
        <v>386</v>
      </c>
      <c t="s" r="B1" s="2">
        <v>387</v>
      </c>
      <c t="s" r="C1" s="2">
        <v>388</v>
      </c>
      <c t="s" r="D1" s="2">
        <v>387</v>
      </c>
    </row>
    <row spans="1:4" r="2">
      <c t="s" r="A2" s="3">
        <v>389</v>
      </c>
    </row>
    <row spans="1:4" r="3">
      <c t="s" r="A3" s="4">
        <v>390</v>
      </c>
      <c t="n" r="D3" s="9">
        <v>12.4</v>
      </c>
    </row>
    <row spans="1:4" r="4">
      <c t="s" r="A4" s="4">
        <v>391</v>
      </c>
    </row>
    <row spans="1:4" r="5">
      <c t="s" r="A5" s="3">
        <v>389</v>
      </c>
    </row>
    <row spans="1:4" r="6">
      <c t="s" r="A6" s="4">
        <v>392</v>
      </c>
      <c t="n" r="D6" s="10">
        <v>2.3</v>
      </c>
    </row>
    <row spans="1:4" r="7">
      <c t="s" r="A7" s="4">
        <v>393</v>
      </c>
      <c t="n" r="B7" s="9">
        <v>1.5</v>
      </c>
    </row>
    <row spans="1:4" r="8">
      <c t="s" r="A8" s="4">
        <v>394</v>
      </c>
    </row>
    <row spans="1:4" r="9">
      <c t="s" r="A9" s="3">
        <v>389</v>
      </c>
    </row>
    <row spans="1:4" r="10">
      <c t="s" r="A10" s="4">
        <v>392</v>
      </c>
      <c t="n" r="D10" s="10">
        <v>3.4</v>
      </c>
    </row>
    <row spans="1:4" r="11">
      <c t="s" r="A11" s="4">
        <v>393</v>
      </c>
      <c t="n" r="B11" s="9">
        <v>11.6</v>
      </c>
    </row>
    <row spans="1:4" r="12">
      <c t="s" r="A12" s="4">
        <v>395</v>
      </c>
      <c t="n" r="D12" s="10">
        <v>10.3</v>
      </c>
    </row>
    <row spans="1:4" r="13">
      <c t="s" r="A13" s="4">
        <v>396</v>
      </c>
      <c t="n" r="D13" s="9">
        <v>20.8</v>
      </c>
    </row>
    <row spans="1:4" r="14">
      <c t="s" r="A14" s="4">
        <v>397</v>
      </c>
      <c t="s" r="C14" s="4">
        <v>398</v>
      </c>
      <c t="s" r="D14" s="4">
        <v>398</v>
      </c>
    </row>
    <row spans="1:4" r="15">
      <c t="s" r="A15" s="4">
        <v>399</v>
      </c>
    </row>
    <row spans="1:4" r="16">
      <c t="s" r="A16" s="3">
        <v>389</v>
      </c>
    </row>
    <row spans="1:4" r="17">
      <c t="s" r="A17" s="4">
        <v>400</v>
      </c>
      <c t="n" r="C17" s="11">
        <v>3.8</v>
      </c>
    </row>
    <row spans="1:4" r="18">
      <c t="s" r="A18" s="4">
        <v>401</v>
      </c>
    </row>
    <row spans="1:4" r="19">
      <c t="s" r="A19" s="3">
        <v>389</v>
      </c>
    </row>
    <row spans="1:4" r="20">
      <c t="s" r="A20" s="4">
        <v>392</v>
      </c>
      <c t="n" r="D20" s="9">
        <v>0.1</v>
      </c>
    </row>
    <row spans="1:4" r="21">
      <c t="s" r="A21" s="4">
        <v>402</v>
      </c>
    </row>
    <row spans="1:4" r="22">
      <c t="s" r="A22" s="3">
        <v>389</v>
      </c>
    </row>
    <row spans="1:4" r="23">
      <c t="s" r="A23" s="4">
        <v>392</v>
      </c>
      <c t="n" r="D23" s="10">
        <v>0.8</v>
      </c>
    </row>
    <row spans="1:4" r="24">
      <c t="s" r="A24" s="4">
        <v>403</v>
      </c>
    </row>
    <row spans="1:4" r="25">
      <c t="s" r="A25" s="3">
        <v>389</v>
      </c>
    </row>
    <row spans="1:4" r="26">
      <c t="s" r="A26" s="4">
        <v>392</v>
      </c>
      <c t="n" r="D26" s="10">
        <v>2.6</v>
      </c>
    </row>
    <row spans="1:4" r="27">
      <c t="s" r="A27" s="4">
        <v>404</v>
      </c>
    </row>
    <row spans="1:4" r="28">
      <c t="s" r="A28" s="3">
        <v>389</v>
      </c>
    </row>
    <row spans="1:4" r="29">
      <c t="s" r="A29" s="4">
        <v>400</v>
      </c>
      <c t="n" r="C29" s="11">
        <v>0.3</v>
      </c>
    </row>
    <row spans="1:4" r="30">
      <c t="s" r="A30" s="4">
        <v>405</v>
      </c>
    </row>
    <row spans="1:4" r="31">
      <c t="s" r="A31" s="3">
        <v>389</v>
      </c>
    </row>
    <row spans="1:4" r="32">
      <c t="s" r="A32" s="4">
        <v>406</v>
      </c>
      <c t="n" r="D32" s="6">
        <v>4</v>
      </c>
    </row>
    <row spans="1:4" r="33">
      <c t="s" r="A33" s="4">
        <v>407</v>
      </c>
      <c t="n" r="D33" s="10">
        <v>4.3</v>
      </c>
    </row>
    <row spans="1:4" r="34">
      <c t="s" r="A34" s="4">
        <v>408</v>
      </c>
    </row>
    <row spans="1:4" r="35">
      <c t="s" r="A35" s="3">
        <v>389</v>
      </c>
    </row>
    <row spans="1:4" r="36">
      <c t="s" r="A36" s="4">
        <v>406</v>
      </c>
      <c t="n" r="D36"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9</v>
      </c>
      <c t="s" r="B1" s="2">
        <v>71</v>
      </c>
      <c t="s" r="D1" s="2">
        <v>1</v>
      </c>
    </row>
    <row spans="1:5" r="2">
      <c t="s" r="B2" s="2">
        <v>2</v>
      </c>
      <c t="s" r="C2" s="2">
        <v>72</v>
      </c>
      <c t="s" r="D2" s="2">
        <v>2</v>
      </c>
      <c t="s" r="E2" s="2">
        <v>72</v>
      </c>
    </row>
    <row spans="1:5" r="3">
      <c t="s" r="A3" s="3">
        <v>177</v>
      </c>
    </row>
    <row spans="1:5" r="4">
      <c t="s" r="A4" s="4">
        <v>84</v>
      </c>
      <c t="n" r="B4" s="7">
        <v>17455</v>
      </c>
      <c t="n" r="C4" s="7">
        <v>17224</v>
      </c>
      <c t="n" r="D4" s="7">
        <v>43727</v>
      </c>
      <c t="n" r="E4" s="7">
        <v>51664</v>
      </c>
    </row>
    <row spans="1:5" r="5">
      <c t="s" r="A5" s="4">
        <v>410</v>
      </c>
      <c t="n" r="B5" s="6">
        <v>27128</v>
      </c>
      <c t="n" r="C5" s="6">
        <v>27179</v>
      </c>
      <c t="n" r="D5" s="6">
        <v>27096</v>
      </c>
      <c t="n" r="E5" s="6">
        <v>27203</v>
      </c>
    </row>
    <row spans="1:5" r="6">
      <c t="s" r="A6" s="4">
        <v>86</v>
      </c>
      <c t="n" r="B6" s="8">
        <v>0.64</v>
      </c>
      <c t="n" r="C6" s="8">
        <v>0.63</v>
      </c>
      <c t="n" r="D6" s="8">
        <v>1.61</v>
      </c>
      <c t="n" r="E6" s="8">
        <v>1.9</v>
      </c>
    </row>
    <row spans="1:5" r="7">
      <c t="s" r="A7" s="4">
        <v>411</v>
      </c>
      <c t="n" r="B7" s="6">
        <v>140</v>
      </c>
      <c t="n" r="C7" s="6">
        <v>119</v>
      </c>
      <c t="n" r="D7" s="6">
        <v>138</v>
      </c>
      <c t="n" r="E7" s="6">
        <v>136</v>
      </c>
    </row>
    <row spans="1:5" r="8">
      <c t="s" r="A8" s="4">
        <v>412</v>
      </c>
      <c t="n" r="B8" s="6">
        <v>810</v>
      </c>
      <c t="n" r="C8" s="6">
        <v>472</v>
      </c>
      <c t="n" r="D8" s="6">
        <v>708</v>
      </c>
      <c t="n" r="E8" s="6">
        <v>576</v>
      </c>
    </row>
    <row spans="1:5" r="9">
      <c t="s" r="A9" s="4">
        <v>413</v>
      </c>
      <c t="n" r="B9" s="6">
        <v>2</v>
      </c>
      <c t="n" r="C9" s="6">
        <v>0</v>
      </c>
      <c t="n" r="D9" s="6">
        <v>1</v>
      </c>
      <c t="n" r="E9" s="6">
        <v>0</v>
      </c>
    </row>
    <row spans="1:5" r="10">
      <c t="s" r="A10" s="4">
        <v>90</v>
      </c>
      <c t="n" r="B10" s="6">
        <v>28080</v>
      </c>
      <c t="n" r="C10" s="6">
        <v>27770</v>
      </c>
      <c t="n" r="D10" s="6">
        <v>27943</v>
      </c>
      <c t="n" r="E10" s="6">
        <v>27915</v>
      </c>
    </row>
    <row spans="1:5" r="11">
      <c t="s" r="A11" s="4">
        <v>87</v>
      </c>
      <c t="n" r="B11" s="8">
        <v>0.62</v>
      </c>
      <c t="n" r="C11" s="8">
        <v>0.62</v>
      </c>
      <c t="n" r="D11" s="8">
        <v>1.56</v>
      </c>
      <c t="n" r="E11" s="8">
        <v>1.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4</v>
      </c>
      <c t="s" r="B1" s="2">
        <v>71</v>
      </c>
      <c t="s" r="D1" s="2">
        <v>1</v>
      </c>
    </row>
    <row spans="1:5" r="2">
      <c t="s" r="B2" s="2">
        <v>2</v>
      </c>
      <c t="s" r="C2" s="2">
        <v>72</v>
      </c>
      <c t="s" r="D2" s="2">
        <v>2</v>
      </c>
      <c t="s" r="E2" s="2">
        <v>72</v>
      </c>
    </row>
    <row spans="1:5" r="3">
      <c t="s" r="A3" s="4">
        <v>415</v>
      </c>
    </row>
    <row spans="1:5" r="4">
      <c t="s" r="A4" s="3">
        <v>416</v>
      </c>
    </row>
    <row spans="1:5" r="5">
      <c t="s" r="A5" s="4">
        <v>417</v>
      </c>
      <c t="n" r="B5" s="6">
        <v>483556</v>
      </c>
      <c t="n" r="C5" s="6">
        <v>507917</v>
      </c>
      <c t="n" r="D5" s="6">
        <v>561297</v>
      </c>
      <c t="n" r="E5" s="6">
        <v>488868</v>
      </c>
    </row>
    <row spans="1:5" r="6">
      <c t="s" r="A6" s="4">
        <v>418</v>
      </c>
    </row>
    <row spans="1:5" r="7">
      <c t="s" r="A7" s="3">
        <v>416</v>
      </c>
    </row>
    <row spans="1:5" r="8">
      <c t="s" r="A8" s="4">
        <v>417</v>
      </c>
      <c t="n" r="B8" s="6">
        <v>3435712</v>
      </c>
      <c t="n" r="C8" s="6">
        <v>3424229</v>
      </c>
      <c t="n" r="D8" s="6">
        <v>3433632</v>
      </c>
      <c t="n" r="E8" s="6">
        <v>34207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71</v>
      </c>
      <c t="s" r="D1" s="2">
        <v>1</v>
      </c>
    </row>
    <row spans="1:5" r="2">
      <c t="s" r="B2" s="2">
        <v>2</v>
      </c>
      <c t="s" r="C2" s="2">
        <v>72</v>
      </c>
      <c t="s" r="D2" s="2">
        <v>2</v>
      </c>
      <c t="s" r="E2" s="2">
        <v>72</v>
      </c>
    </row>
    <row spans="1:5" r="3">
      <c t="s" r="A3" s="3">
        <v>420</v>
      </c>
    </row>
    <row spans="1:5" r="4">
      <c t="s" r="A4" s="4">
        <v>113</v>
      </c>
      <c t="n" r="B4" s="7">
        <v>1100</v>
      </c>
      <c t="n" r="C4" s="7">
        <v>1300</v>
      </c>
      <c t="n" r="D4" s="7">
        <v>4711</v>
      </c>
      <c t="n" r="E4" s="7">
        <v>5304</v>
      </c>
    </row>
    <row spans="1:5" r="5">
      <c t="s" r="A5" s="4">
        <v>421</v>
      </c>
    </row>
    <row spans="1:5" r="6">
      <c t="s" r="A6" s="3">
        <v>420</v>
      </c>
    </row>
    <row spans="1:5" r="7">
      <c t="s" r="A7" s="4">
        <v>422</v>
      </c>
      <c t="n" r="D7" s="6">
        <v>8238</v>
      </c>
    </row>
    <row spans="1:5" r="8">
      <c t="s" r="A8" s="4">
        <v>423</v>
      </c>
      <c t="s" r="B8" s="4">
        <v>424</v>
      </c>
      <c t="s" r="D8" s="4">
        <v>4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6"/>
    <col customWidth="1" max="5" min="5" width="14"/>
    <col customWidth="1" max="6" min="6" width="14"/>
  </cols>
  <sheetData>
    <row spans="1:6" r="1">
      <c t="s" r="A1" s="1">
        <v>425</v>
      </c>
      <c t="s" r="B1" s="2">
        <v>71</v>
      </c>
      <c t="s" r="C1" s="2">
        <v>1</v>
      </c>
    </row>
    <row spans="1:6" r="2">
      <c t="s" r="B2" s="2">
        <v>2</v>
      </c>
      <c t="s" r="C2" s="2">
        <v>2</v>
      </c>
      <c t="s" r="D2" s="2">
        <v>72</v>
      </c>
      <c t="s" r="E2" s="2">
        <v>426</v>
      </c>
      <c t="s" r="F2" s="2">
        <v>23</v>
      </c>
    </row>
    <row spans="1:6" r="3">
      <c t="s" r="A3" s="3">
        <v>427</v>
      </c>
    </row>
    <row spans="1:6" r="4">
      <c t="s" r="A4" s="4">
        <v>428</v>
      </c>
      <c t="n" r="B4" s="6">
        <v>1130475</v>
      </c>
      <c t="n" r="C4" s="6">
        <v>1040036</v>
      </c>
    </row>
    <row spans="1:6" r="5">
      <c t="s" r="A5" s="4">
        <v>429</v>
      </c>
      <c t="n" r="B5" s="6">
        <v>0</v>
      </c>
      <c t="n" r="C5" s="6">
        <v>230197</v>
      </c>
    </row>
    <row spans="1:6" r="6">
      <c t="s" r="A6" s="4">
        <v>430</v>
      </c>
      <c t="n" r="B6" s="6">
        <v>-59634</v>
      </c>
      <c t="n" r="C6" s="6">
        <v>-185512</v>
      </c>
    </row>
    <row spans="1:6" r="7">
      <c t="s" r="A7" s="4">
        <v>431</v>
      </c>
      <c t="n" r="B7" s="6">
        <v>-12776</v>
      </c>
      <c t="n" r="C7" s="6">
        <v>-26656</v>
      </c>
    </row>
    <row spans="1:6" r="8">
      <c t="s" r="A8" s="4">
        <v>432</v>
      </c>
      <c t="n" r="B8" s="6">
        <v>1058065</v>
      </c>
      <c t="n" r="C8" s="6">
        <v>1058065</v>
      </c>
    </row>
    <row spans="1:6" r="9">
      <c t="s" r="A9" s="3">
        <v>433</v>
      </c>
    </row>
    <row spans="1:6" r="10">
      <c t="s" r="A10" s="4">
        <v>434</v>
      </c>
      <c t="n" r="B10" s="8">
        <v>35.71</v>
      </c>
      <c t="n" r="C10" s="8">
        <v>35.71</v>
      </c>
      <c t="n" r="E10" s="8">
        <v>35.41</v>
      </c>
      <c t="n" r="F10" s="8">
        <v>33.22</v>
      </c>
    </row>
    <row spans="1:6" r="11">
      <c t="s" r="A11" s="4">
        <v>435</v>
      </c>
      <c t="n" r="B11" s="6">
        <v>0</v>
      </c>
      <c t="n" r="C11" s="12">
        <v>42.86</v>
      </c>
    </row>
    <row spans="1:6" r="12">
      <c t="s" r="A12" s="4">
        <v>436</v>
      </c>
      <c t="n" r="B12" s="12">
        <v>29.05</v>
      </c>
      <c t="n" r="C12" s="12">
        <v>30.09</v>
      </c>
    </row>
    <row spans="1:6" r="13">
      <c t="s" r="A13" s="4">
        <v>437</v>
      </c>
      <c t="n" r="B13" s="12">
        <v>40.38</v>
      </c>
      <c t="n" r="C13" s="12">
        <v>39.18</v>
      </c>
    </row>
    <row spans="1:6" r="14">
      <c t="s" r="A14" s="4">
        <v>438</v>
      </c>
      <c t="n" r="B14" s="8">
        <v>35.71</v>
      </c>
      <c t="n" r="C14" s="8">
        <v>35.71</v>
      </c>
      <c t="n" r="E14" s="8">
        <v>35.41</v>
      </c>
      <c t="n" r="F14" s="8">
        <v>33.22</v>
      </c>
    </row>
    <row spans="1:6" r="15">
      <c t="s" r="A15" s="3">
        <v>439</v>
      </c>
    </row>
    <row spans="1:6" r="16">
      <c t="s" r="A16" s="4">
        <v>440</v>
      </c>
      <c t="s" r="C16" s="4">
        <v>441</v>
      </c>
      <c t="s" r="D16" s="4">
        <v>442</v>
      </c>
    </row>
    <row spans="1:6" r="17">
      <c t="s" r="A17" s="4">
        <v>443</v>
      </c>
      <c t="s" r="C17" s="4">
        <v>444</v>
      </c>
      <c t="s" r="D17" s="4">
        <v>445</v>
      </c>
    </row>
    <row spans="1:6" r="18">
      <c t="s" r="A18" s="4">
        <v>446</v>
      </c>
      <c t="s" r="C18" s="4">
        <v>447</v>
      </c>
      <c t="s" r="D18" s="4">
        <v>448</v>
      </c>
    </row>
    <row spans="1:6" r="19">
      <c t="s" r="A19" s="4">
        <v>449</v>
      </c>
      <c t="s" r="C19" s="4">
        <v>450</v>
      </c>
      <c t="s" r="D19" s="4">
        <v>448</v>
      </c>
    </row>
    <row spans="1:6" r="20">
      <c t="s" r="A20" s="4">
        <v>451</v>
      </c>
      <c t="n" r="C20" s="8">
        <v>8.630000000000001</v>
      </c>
      <c t="n" r="D20" s="8">
        <v>9.27999999999999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1</v>
      </c>
      <c t="s" r="D1" s="2">
        <v>1</v>
      </c>
    </row>
    <row spans="1:5" r="2">
      <c t="s" r="B2" s="2">
        <v>2</v>
      </c>
      <c t="s" r="C2" s="2">
        <v>72</v>
      </c>
      <c t="s" r="D2" s="2">
        <v>2</v>
      </c>
      <c t="s" r="E2" s="2">
        <v>72</v>
      </c>
    </row>
    <row spans="1:5" r="3">
      <c t="s" r="A3" s="3">
        <v>93</v>
      </c>
    </row>
    <row spans="1:5" r="4">
      <c t="s" r="A4" s="4">
        <v>104</v>
      </c>
      <c t="n" r="B4" s="7">
        <v>205</v>
      </c>
      <c t="n" r="C4" s="7">
        <v>38</v>
      </c>
      <c t="n" r="D4" s="7">
        <v>-227</v>
      </c>
      <c t="n" r="E4" s="7">
        <v>134</v>
      </c>
    </row>
    <row spans="1:5" r="5">
      <c t="s" r="A5" s="4">
        <v>105</v>
      </c>
      <c t="n" r="B5" s="7">
        <v>1213</v>
      </c>
      <c t="n" r="C5" s="7">
        <v>961</v>
      </c>
      <c t="n" r="D5" s="7">
        <v>3641</v>
      </c>
      <c t="n" r="E5" s="7">
        <v>28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52</v>
      </c>
      <c t="s" r="B1" s="2">
        <v>71</v>
      </c>
      <c t="s" r="C1" s="2">
        <v>1</v>
      </c>
    </row>
    <row spans="1:3" r="2">
      <c t="s" r="B2" s="2">
        <v>2</v>
      </c>
      <c t="s" r="C2" s="2">
        <v>2</v>
      </c>
    </row>
    <row spans="1:3" r="3">
      <c t="s" r="A3" s="3">
        <v>453</v>
      </c>
    </row>
    <row spans="1:3" r="4">
      <c t="s" r="A4" s="4">
        <v>454</v>
      </c>
      <c t="n" r="B4" s="6">
        <v>178331</v>
      </c>
      <c t="n" r="C4" s="6">
        <v>183543</v>
      </c>
    </row>
    <row spans="1:3" r="5">
      <c t="s" r="A5" s="4">
        <v>429</v>
      </c>
      <c t="n" r="B5" s="6">
        <v>0</v>
      </c>
      <c t="n" r="C5" s="6">
        <v>81019</v>
      </c>
    </row>
    <row spans="1:3" r="6">
      <c t="s" r="A6" s="4">
        <v>455</v>
      </c>
      <c t="n" r="B6" s="6">
        <v>-1449</v>
      </c>
      <c t="n" r="C6" s="6">
        <v>-84007</v>
      </c>
    </row>
    <row spans="1:3" r="7">
      <c t="s" r="A7" s="4">
        <v>431</v>
      </c>
      <c t="n" r="B7" s="6">
        <v>-3354</v>
      </c>
      <c t="n" r="C7" s="6">
        <v>-7027</v>
      </c>
    </row>
    <row spans="1:3" r="8">
      <c t="s" r="A8" s="4">
        <v>456</v>
      </c>
      <c t="n" r="B8" s="6">
        <v>173528</v>
      </c>
      <c t="n" r="C8" s="6">
        <v>173528</v>
      </c>
    </row>
    <row spans="1:3" r="9">
      <c t="s" r="A9" s="3">
        <v>457</v>
      </c>
    </row>
    <row spans="1:3" r="10">
      <c t="s" r="A10" s="4">
        <v>458</v>
      </c>
      <c t="n" r="B10" s="8">
        <v>40.17</v>
      </c>
      <c t="n" r="C10" s="8">
        <v>37.8</v>
      </c>
    </row>
    <row spans="1:3" r="11">
      <c t="s" r="A11" s="4">
        <v>459</v>
      </c>
      <c t="n" r="B11" s="6">
        <v>0</v>
      </c>
      <c t="n" r="C11" s="12">
        <v>42.61</v>
      </c>
    </row>
    <row spans="1:3" r="12">
      <c t="s" r="A12" s="4">
        <v>460</v>
      </c>
      <c t="n" r="B12" s="12">
        <v>42.77</v>
      </c>
      <c t="n" r="C12" s="12">
        <v>37.88</v>
      </c>
    </row>
    <row spans="1:3" r="13">
      <c t="s" r="A13" s="4">
        <v>461</v>
      </c>
      <c t="n" r="B13" s="12">
        <v>39.85</v>
      </c>
      <c t="n" r="C13" s="12">
        <v>39.77</v>
      </c>
    </row>
    <row spans="1:3" r="14">
      <c t="s" r="A14" s="4">
        <v>462</v>
      </c>
      <c t="n" r="B14" s="8">
        <v>40.16</v>
      </c>
      <c t="n" r="C14" s="8">
        <v>40.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463</v>
      </c>
      <c t="s" r="B1" s="2">
        <v>71</v>
      </c>
      <c t="s" r="D1" s="2">
        <v>1</v>
      </c>
    </row>
    <row spans="1:5" r="2">
      <c t="s" r="B2" s="2">
        <v>251</v>
      </c>
      <c t="s" r="C2" s="2">
        <v>464</v>
      </c>
      <c t="s" r="D2" s="2">
        <v>465</v>
      </c>
      <c t="s" r="E2" s="2">
        <v>464</v>
      </c>
    </row>
    <row spans="1:5" r="3">
      <c t="s" r="A3" s="3">
        <v>466</v>
      </c>
    </row>
    <row spans="1:5" r="4">
      <c t="s" r="A4" s="4">
        <v>467</v>
      </c>
      <c t="n" r="D4" s="6">
        <v>2</v>
      </c>
    </row>
    <row spans="1:5" r="5">
      <c t="s" r="A5" s="4">
        <v>74</v>
      </c>
      <c t="n" r="B5" s="7">
        <v>453474</v>
      </c>
      <c t="n" r="C5" s="7">
        <v>433742</v>
      </c>
      <c t="n" r="D5" s="7">
        <v>1375314</v>
      </c>
      <c t="n" r="E5" s="7">
        <v>1322848</v>
      </c>
    </row>
    <row spans="1:5" r="6">
      <c t="s" r="A6" s="4">
        <v>79</v>
      </c>
      <c t="n" r="B6" s="6">
        <v>31062</v>
      </c>
      <c t="n" r="C6" s="6">
        <v>29783</v>
      </c>
      <c t="n" r="D6" s="6">
        <v>79259</v>
      </c>
      <c t="n" r="E6" s="6">
        <v>82544</v>
      </c>
    </row>
    <row spans="1:5" r="7">
      <c t="s" r="A7" s="4">
        <v>468</v>
      </c>
      <c t="n" r="B7" s="6">
        <v>-24</v>
      </c>
      <c t="n" r="C7" s="6">
        <v>10</v>
      </c>
      <c t="n" r="D7" s="6">
        <v>-10</v>
      </c>
      <c t="n" r="E7" s="6">
        <v>415</v>
      </c>
    </row>
    <row spans="1:5" r="8">
      <c t="s" r="A8" s="4">
        <v>80</v>
      </c>
      <c t="n" r="B8" s="6">
        <v>4165</v>
      </c>
      <c t="n" r="C8" s="6">
        <v>3208</v>
      </c>
      <c t="n" r="D8" s="6">
        <v>11960</v>
      </c>
      <c t="n" r="E8" s="6">
        <v>9757</v>
      </c>
    </row>
    <row spans="1:5" r="9">
      <c t="s" r="A9" s="4">
        <v>81</v>
      </c>
      <c t="n" r="B9" s="6">
        <v>-332</v>
      </c>
      <c t="n" r="C9" s="6">
        <v>185</v>
      </c>
      <c t="n" r="D9" s="6">
        <v>243</v>
      </c>
      <c t="n" r="E9" s="6">
        <v>120</v>
      </c>
    </row>
    <row spans="1:5" r="10">
      <c t="s" r="A10" s="4">
        <v>82</v>
      </c>
      <c t="n" r="B10" s="6">
        <v>27229</v>
      </c>
      <c t="n" r="C10" s="6">
        <v>26390</v>
      </c>
      <c t="n" r="D10" s="6">
        <v>67056</v>
      </c>
      <c t="n" r="E10" s="6">
        <v>72667</v>
      </c>
    </row>
    <row spans="1:5" r="11">
      <c t="s" r="A11" s="4">
        <v>83</v>
      </c>
      <c t="n" r="B11" s="6">
        <v>9774</v>
      </c>
      <c t="n" r="C11" s="6">
        <v>9166</v>
      </c>
      <c t="n" r="D11" s="6">
        <v>23329</v>
      </c>
      <c t="n" r="E11" s="6">
        <v>21003</v>
      </c>
    </row>
    <row spans="1:5" r="12">
      <c t="s" r="A12" s="4">
        <v>84</v>
      </c>
      <c t="n" r="B12" s="6">
        <v>17455</v>
      </c>
      <c t="n" r="C12" s="6">
        <v>17224</v>
      </c>
      <c t="n" r="D12" s="6">
        <v>43727</v>
      </c>
      <c t="n" r="E12" s="6">
        <v>51664</v>
      </c>
    </row>
    <row spans="1:5" r="13">
      <c t="s" r="A13" s="4">
        <v>321</v>
      </c>
    </row>
    <row spans="1:5" r="14">
      <c t="s" r="A14" s="3">
        <v>466</v>
      </c>
    </row>
    <row spans="1:5" r="15">
      <c t="s" r="A15" s="4">
        <v>74</v>
      </c>
      <c t="n" r="B15" s="6">
        <v>274388</v>
      </c>
      <c t="n" r="C15" s="6">
        <v>296312</v>
      </c>
      <c t="n" r="D15" s="6">
        <v>849104</v>
      </c>
      <c t="n" r="E15" s="6">
        <v>911832</v>
      </c>
    </row>
    <row spans="1:5" r="16">
      <c t="s" r="A16" s="4">
        <v>79</v>
      </c>
      <c t="n" r="B16" s="6">
        <v>11872</v>
      </c>
      <c t="n" r="C16" s="6">
        <v>14422</v>
      </c>
      <c t="n" r="D16" s="6">
        <v>36148</v>
      </c>
      <c t="n" r="E16" s="6">
        <v>42789</v>
      </c>
    </row>
    <row spans="1:5" r="17">
      <c t="s" r="A17" s="4">
        <v>322</v>
      </c>
    </row>
    <row spans="1:5" r="18">
      <c t="s" r="A18" s="3">
        <v>466</v>
      </c>
    </row>
    <row spans="1:5" r="19">
      <c t="s" r="A19" s="4">
        <v>74</v>
      </c>
      <c t="n" r="B19" s="6">
        <v>179086</v>
      </c>
      <c t="n" r="C19" s="6">
        <v>137430</v>
      </c>
      <c t="n" r="D19" s="6">
        <v>526210</v>
      </c>
      <c t="n" r="E19" s="6">
        <v>411016</v>
      </c>
    </row>
    <row spans="1:5" r="20">
      <c t="s" r="A20" s="4">
        <v>79</v>
      </c>
      <c t="n" r="B20" s="6">
        <v>29616</v>
      </c>
      <c t="n" r="C20" s="6">
        <v>27801</v>
      </c>
      <c t="n" r="D20" s="6">
        <v>81374</v>
      </c>
      <c t="n" r="E20" s="6">
        <v>78775</v>
      </c>
    </row>
    <row spans="1:5" r="21">
      <c t="s" r="A21" s="4">
        <v>469</v>
      </c>
    </row>
    <row spans="1:5" r="22">
      <c t="s" r="A22" s="3">
        <v>466</v>
      </c>
    </row>
    <row spans="1:5" r="23">
      <c t="s" r="A23" s="4">
        <v>468</v>
      </c>
      <c t="n" r="B23" s="6">
        <v>-24</v>
      </c>
      <c t="n" r="C23" s="6">
        <v>10</v>
      </c>
      <c t="n" r="D23" s="6">
        <v>-10</v>
      </c>
      <c t="n" r="E23" s="6">
        <v>415</v>
      </c>
    </row>
    <row spans="1:5" r="24">
      <c t="s" r="A24" s="4">
        <v>470</v>
      </c>
    </row>
    <row spans="1:5" r="25">
      <c t="s" r="A25" s="3">
        <v>466</v>
      </c>
    </row>
    <row spans="1:5" r="26">
      <c t="s" r="A26" s="4">
        <v>79</v>
      </c>
      <c t="n" r="B26" s="7">
        <v>-10402</v>
      </c>
      <c t="n" r="C26" s="7">
        <v>-12450</v>
      </c>
      <c t="n" r="D26" s="7">
        <v>-38253</v>
      </c>
      <c t="n" r="E26" s="7">
        <v>-394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1</v>
      </c>
      <c t="s" r="B1" s="2">
        <v>71</v>
      </c>
      <c t="s" r="D1" s="2">
        <v>1</v>
      </c>
    </row>
    <row spans="1:5" r="2">
      <c t="s" r="B2" s="2">
        <v>2</v>
      </c>
      <c t="s" r="C2" s="2">
        <v>72</v>
      </c>
      <c t="s" r="D2" s="2">
        <v>2</v>
      </c>
      <c t="s" r="E2" s="2">
        <v>72</v>
      </c>
    </row>
    <row spans="1:5" r="3">
      <c t="s" r="A3" s="3">
        <v>472</v>
      </c>
    </row>
    <row spans="1:5" r="4">
      <c t="s" r="A4" s="4">
        <v>473</v>
      </c>
      <c t="n" r="D4" s="7">
        <v>543077</v>
      </c>
      <c t="n" r="E4" s="7">
        <v>517665</v>
      </c>
    </row>
    <row spans="1:5" r="5">
      <c t="s" r="A5" s="4">
        <v>100</v>
      </c>
      <c t="n" r="B5" s="7">
        <v>20848</v>
      </c>
      <c t="n" r="C5" s="7">
        <v>17764</v>
      </c>
      <c t="n" r="D5" s="6">
        <v>50453</v>
      </c>
      <c t="n" r="E5" s="6">
        <v>52703</v>
      </c>
    </row>
    <row spans="1:5" r="6">
      <c t="s" r="A6" s="4">
        <v>474</v>
      </c>
      <c t="n" r="D6" s="6">
        <v>-14640</v>
      </c>
      <c t="n" r="E6" s="6">
        <v>-14686</v>
      </c>
    </row>
    <row spans="1:5" r="7">
      <c t="s" r="A7" s="4">
        <v>475</v>
      </c>
      <c t="n" r="D7" s="6">
        <v>7094</v>
      </c>
      <c t="n" r="E7" s="6">
        <v>4024</v>
      </c>
    </row>
    <row spans="1:5" r="8">
      <c t="s" r="A8" s="4">
        <v>133</v>
      </c>
      <c t="n" r="D8" s="6">
        <v>-8989</v>
      </c>
      <c t="n" r="E8" s="6">
        <v>-8957</v>
      </c>
    </row>
    <row spans="1:5" r="9">
      <c t="s" r="A9" s="4">
        <v>476</v>
      </c>
      <c t="n" r="B9" s="6">
        <v>1100</v>
      </c>
      <c t="n" r="C9" s="7">
        <v>1300</v>
      </c>
      <c t="n" r="D9" s="6">
        <v>4711</v>
      </c>
      <c t="n" r="E9" s="6">
        <v>5304</v>
      </c>
    </row>
    <row spans="1:5" r="10">
      <c t="s" r="A10" s="4">
        <v>477</v>
      </c>
      <c t="n" r="B10" s="7">
        <v>579362</v>
      </c>
      <c t="n" r="D10" s="6">
        <v>579362</v>
      </c>
    </row>
    <row spans="1:5" r="11">
      <c t="s" r="A11" s="4">
        <v>478</v>
      </c>
      <c t="n" r="D11" s="7">
        <v>-2344</v>
      </c>
      <c t="n" r="E11"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 customWidth="1" max="10" min="10" width="14"/>
  </cols>
  <sheetData>
    <row spans="1:10" r="1">
      <c t="s" r="A1" s="1">
        <v>479</v>
      </c>
      <c t="s" r="C1" s="2">
        <v>71</v>
      </c>
      <c t="s" r="G1" s="2">
        <v>1</v>
      </c>
    </row>
    <row spans="1:10" r="2">
      <c t="s" r="C2" s="2">
        <v>2</v>
      </c>
      <c t="s" r="E2" s="2">
        <v>72</v>
      </c>
      <c t="s" r="G2" s="2">
        <v>2</v>
      </c>
      <c t="s" r="H2" s="2">
        <v>72</v>
      </c>
      <c t="s" r="J2" s="2">
        <v>23</v>
      </c>
    </row>
    <row spans="1:10" r="3">
      <c t="s" r="A3" s="3">
        <v>480</v>
      </c>
    </row>
    <row spans="1:10" r="4">
      <c t="s" r="A4" s="4">
        <v>481</v>
      </c>
      <c t="n" r="C4" s="7">
        <v>-22590</v>
      </c>
      <c t="n" r="E4" s="7">
        <v>-23512</v>
      </c>
      <c t="n" r="G4" s="7">
        <v>-22625</v>
      </c>
      <c t="n" r="H4" s="7">
        <v>-20676</v>
      </c>
    </row>
    <row spans="1:10" r="5">
      <c t="s" r="A5" s="4">
        <v>94</v>
      </c>
      <c t="n" r="C5" s="6">
        <v>1050</v>
      </c>
      <c t="n" r="E5" s="6">
        <v>-1109</v>
      </c>
      <c t="n" r="G5" s="6">
        <v>1085</v>
      </c>
      <c t="n" r="H5" s="6">
        <v>-3945</v>
      </c>
    </row>
    <row spans="1:10" r="6">
      <c t="s" r="A6" s="4">
        <v>482</v>
      </c>
      <c t="n" r="C6" s="6">
        <v>0</v>
      </c>
      <c t="n" r="E6" s="6">
        <v>0</v>
      </c>
      <c t="n" r="G6" s="6">
        <v>0</v>
      </c>
      <c t="n" r="H6" s="6">
        <v>0</v>
      </c>
    </row>
    <row spans="1:10" r="7">
      <c t="s" r="A7" s="4">
        <v>483</v>
      </c>
      <c t="n" r="C7" s="6">
        <v>1050</v>
      </c>
      <c t="n" r="E7" s="6">
        <v>-1109</v>
      </c>
      <c t="n" r="G7" s="6">
        <v>1085</v>
      </c>
      <c t="n" r="H7" s="6">
        <v>-3945</v>
      </c>
    </row>
    <row spans="1:10" r="8">
      <c t="s" r="A8" s="4">
        <v>484</v>
      </c>
      <c t="n" r="C8" s="6">
        <v>-21540</v>
      </c>
      <c t="n" r="E8" s="6">
        <v>-24621</v>
      </c>
      <c t="n" r="G8" s="6">
        <v>-21540</v>
      </c>
      <c t="n" r="H8" s="6">
        <v>-24621</v>
      </c>
    </row>
    <row spans="1:10" r="9">
      <c t="s" r="A9" s="3">
        <v>485</v>
      </c>
    </row>
    <row spans="1:10" r="10">
      <c t="s" r="A10" s="4">
        <v>481</v>
      </c>
      <c t="n" r="C10" s="6">
        <v>-113445</v>
      </c>
      <c t="s" r="D10" s="4">
        <v>96</v>
      </c>
      <c t="n" r="E10" s="6">
        <v>-102088</v>
      </c>
      <c t="n" r="G10" s="6">
        <v>-117455</v>
      </c>
      <c t="n" r="H10" s="6">
        <v>-105264</v>
      </c>
    </row>
    <row spans="1:10" r="11">
      <c t="s" r="A11" s="4">
        <v>486</v>
      </c>
      <c t="n" r="C11" s="6">
        <v>0</v>
      </c>
      <c t="s" r="D11" s="4">
        <v>96</v>
      </c>
      <c t="n" r="E11" s="6">
        <v>9</v>
      </c>
      <c t="s" r="F11" s="4">
        <v>96</v>
      </c>
      <c t="n" r="G11" s="6">
        <v>0</v>
      </c>
      <c t="n" r="H11" s="6">
        <v>27</v>
      </c>
    </row>
    <row spans="1:10" r="12">
      <c t="s" r="A12" s="4">
        <v>487</v>
      </c>
      <c t="n" r="C12" s="6">
        <v>2005</v>
      </c>
      <c t="s" r="D12" s="4">
        <v>96</v>
      </c>
      <c t="n" r="E12" s="6">
        <v>1578</v>
      </c>
      <c t="s" r="F12" s="4">
        <v>96</v>
      </c>
      <c t="n" r="G12" s="6">
        <v>6015</v>
      </c>
      <c t="n" r="H12" s="6">
        <v>4736</v>
      </c>
    </row>
    <row spans="1:10" r="13">
      <c t="s" r="A13" s="4">
        <v>488</v>
      </c>
      <c t="n" r="C13" s="6">
        <v>2005</v>
      </c>
      <c t="n" r="E13" s="6">
        <v>1587</v>
      </c>
      <c t="n" r="G13" s="6">
        <v>6015</v>
      </c>
      <c t="n" r="H13" s="6">
        <v>4763</v>
      </c>
      <c t="s" r="I13" s="4">
        <v>96</v>
      </c>
    </row>
    <row spans="1:10" r="14">
      <c t="s" r="A14" s="4">
        <v>484</v>
      </c>
      <c t="s" r="B14" s="4">
        <v>96</v>
      </c>
      <c t="n" r="C14" s="6">
        <v>111440</v>
      </c>
      <c t="n" r="E14" s="6">
        <v>100501</v>
      </c>
      <c t="n" r="G14" s="6">
        <v>111440</v>
      </c>
      <c t="n" r="H14" s="6">
        <v>100501</v>
      </c>
    </row>
    <row spans="1:10" r="15">
      <c t="s" r="A15" s="3">
        <v>489</v>
      </c>
    </row>
    <row spans="1:10" r="16">
      <c t="s" r="A16" s="4">
        <v>481</v>
      </c>
      <c t="n" r="C16" s="6">
        <v>-770</v>
      </c>
      <c t="s" r="D16" s="4">
        <v>98</v>
      </c>
      <c t="n" r="E16" s="6">
        <v>-162</v>
      </c>
      <c t="n" r="G16" s="6">
        <v>-58</v>
      </c>
      <c t="n" r="H16" s="6">
        <v>-321</v>
      </c>
    </row>
    <row spans="1:10" r="17">
      <c t="s" r="A17" s="4">
        <v>490</v>
      </c>
      <c t="n" r="C17" s="6">
        <v>195</v>
      </c>
      <c t="s" r="D17" s="4">
        <v>98</v>
      </c>
      <c t="n" r="E17" s="6">
        <v>-10</v>
      </c>
      <c t="s" r="F17" s="4">
        <v>98</v>
      </c>
      <c t="n" r="G17" s="6">
        <v>-845</v>
      </c>
      <c t="n" r="H17" s="6">
        <v>-68</v>
      </c>
    </row>
    <row spans="1:10" r="18">
      <c t="s" r="A18" s="4">
        <v>491</v>
      </c>
      <c t="n" r="C18" s="6">
        <v>143</v>
      </c>
      <c t="s" r="D18" s="4">
        <v>98</v>
      </c>
      <c t="n" r="E18" s="6">
        <v>72</v>
      </c>
      <c t="n" r="G18" s="6">
        <v>471</v>
      </c>
      <c t="n" r="H18" s="6">
        <v>289</v>
      </c>
    </row>
    <row spans="1:10" r="19">
      <c t="s" r="A19" s="4">
        <v>492</v>
      </c>
      <c t="n" r="C19" s="6">
        <v>338</v>
      </c>
      <c t="n" r="E19" s="6">
        <v>62</v>
      </c>
      <c t="n" r="G19" s="6">
        <v>-374</v>
      </c>
      <c t="n" r="H19" s="6">
        <v>221</v>
      </c>
      <c t="s" r="I19" s="4">
        <v>98</v>
      </c>
    </row>
    <row spans="1:10" r="20">
      <c t="s" r="A20" s="4">
        <v>484</v>
      </c>
      <c t="n" r="C20" s="6">
        <v>-432</v>
      </c>
      <c t="n" r="E20" s="6">
        <v>-100</v>
      </c>
      <c t="s" r="F20" s="4">
        <v>98</v>
      </c>
      <c t="n" r="G20" s="6">
        <v>-432</v>
      </c>
      <c t="n" r="H20" s="6">
        <v>-100</v>
      </c>
      <c t="s" r="I20" s="4">
        <v>98</v>
      </c>
    </row>
    <row spans="1:10" r="21">
      <c t="s" r="A21" s="4">
        <v>493</v>
      </c>
      <c t="n" r="C21" s="6">
        <v>-133412</v>
      </c>
      <c t="n" r="E21" s="6">
        <v>-125222</v>
      </c>
      <c t="n" r="G21" s="6">
        <v>-133412</v>
      </c>
      <c t="n" r="H21" s="6">
        <v>-125222</v>
      </c>
      <c t="n" r="J21" s="7">
        <v>-140138</v>
      </c>
    </row>
    <row spans="1:10" r="22">
      <c t="s" r="A22" s="4">
        <v>105</v>
      </c>
      <c t="n" r="C22" s="6">
        <v>1213</v>
      </c>
      <c t="n" r="E22" s="6">
        <v>961</v>
      </c>
      <c t="n" r="G22" s="6">
        <v>3641</v>
      </c>
      <c t="n" r="H22" s="6">
        <v>2883</v>
      </c>
    </row>
    <row spans="1:10" r="23">
      <c t="s" r="A23" s="4">
        <v>494</v>
      </c>
      <c t="n" r="C23" s="6">
        <v>118</v>
      </c>
      <c t="n" r="E23" s="6">
        <v>-6</v>
      </c>
      <c t="n" r="G23" s="6">
        <v>-512</v>
      </c>
      <c t="n" r="H23" s="6">
        <v>-41</v>
      </c>
    </row>
    <row spans="1:10" r="24">
      <c t="s" r="A24" s="4">
        <v>495</v>
      </c>
      <c t="n" r="C24" s="6">
        <v>87</v>
      </c>
      <c t="n" r="E24" s="6">
        <v>44</v>
      </c>
      <c t="n" r="G24" s="6">
        <v>285</v>
      </c>
      <c t="n" r="H24" s="6">
        <v>175</v>
      </c>
    </row>
    <row spans="1:10" r="25">
      <c t="s" r="A25" s="4">
        <v>377</v>
      </c>
    </row>
    <row spans="1:10" r="26">
      <c t="s" r="A26" s="3">
        <v>489</v>
      </c>
    </row>
    <row spans="1:10" r="27">
      <c t="s" r="A27" s="4">
        <v>105</v>
      </c>
      <c t="n" r="C27" s="6">
        <v>0</v>
      </c>
      <c t="n" r="E27" s="6">
        <v>5</v>
      </c>
      <c t="n" r="G27" s="6">
        <v>0</v>
      </c>
      <c t="n" r="H27" s="6">
        <v>16</v>
      </c>
    </row>
    <row spans="1:10" r="28">
      <c t="s" r="A28" s="4">
        <v>378</v>
      </c>
    </row>
    <row spans="1:10" r="29">
      <c t="s" r="A29" s="3">
        <v>489</v>
      </c>
    </row>
    <row spans="1:10" r="30">
      <c t="s" r="A30" s="4">
        <v>105</v>
      </c>
      <c t="n" r="C30" s="7">
        <v>1213</v>
      </c>
      <c t="n" r="E30" s="7">
        <v>956</v>
      </c>
      <c t="n" r="G30" s="7">
        <v>3641</v>
      </c>
      <c t="n" r="H30" s="7">
        <v>2867</v>
      </c>
    </row>
    <row spans="1:10" r="31">
      <c t="n" r="A31"/>
    </row>
    <row spans="1:10" r="32">
      <c t="s" r="A32" s="4">
        <v>96</v>
      </c>
      <c t="s" r="B32" s="4">
        <v>102</v>
      </c>
    </row>
    <row spans="1:10" r="33">
      <c t="s" r="A33" s="4">
        <v>98</v>
      </c>
      <c t="s" r="B33" s="4">
        <v>101</v>
      </c>
    </row>
  </sheetData>
  <mergeCells count="9">
    <mergeCell ref="A1:B2"/>
    <mergeCell ref="C1:F1"/>
    <mergeCell ref="G1:I1"/>
    <mergeCell ref="C2:D2"/>
    <mergeCell ref="E2:F2"/>
    <mergeCell ref="H2:I2"/>
    <mergeCell ref="A31:I31"/>
    <mergeCell ref="B32:I32"/>
    <mergeCell ref="B33:I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496</v>
      </c>
      <c t="s" r="B1" s="2">
        <v>71</v>
      </c>
      <c t="s" r="D1" s="2">
        <v>1</v>
      </c>
    </row>
    <row spans="1:5" r="2">
      <c t="s" r="B2" s="2">
        <v>2</v>
      </c>
      <c t="s" r="C2" s="2">
        <v>72</v>
      </c>
      <c t="s" r="D2" s="2">
        <v>2</v>
      </c>
      <c t="s" r="E2" s="2">
        <v>72</v>
      </c>
    </row>
    <row spans="1:5" r="3">
      <c t="s" r="A3" s="3">
        <v>191</v>
      </c>
    </row>
    <row spans="1:5" r="4">
      <c t="s" r="A4" s="4">
        <v>497</v>
      </c>
      <c t="s" r="B4" s="4">
        <v>498</v>
      </c>
      <c t="s" r="C4" s="4">
        <v>499</v>
      </c>
      <c t="s" r="D4" s="4">
        <v>500</v>
      </c>
      <c t="s" r="E4" s="4">
        <v>501</v>
      </c>
    </row>
    <row spans="1:5" r="5">
      <c t="s" r="A5" s="4">
        <v>502</v>
      </c>
      <c t="n" r="B5" s="9">
        <v>2.1</v>
      </c>
      <c t="n" r="D5" s="9">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2</v>
      </c>
    </row>
    <row spans="1:3" r="3">
      <c t="s" r="A3" s="3">
        <v>107</v>
      </c>
    </row>
    <row spans="1:3" r="4">
      <c t="s" r="A4" s="4">
        <v>84</v>
      </c>
      <c t="n" r="B4" s="7">
        <v>43727</v>
      </c>
      <c t="n" r="C4" s="7">
        <v>51664</v>
      </c>
    </row>
    <row spans="1:3" r="5">
      <c t="s" r="A5" s="3">
        <v>108</v>
      </c>
    </row>
    <row spans="1:3" r="6">
      <c t="s" r="A6" s="4">
        <v>109</v>
      </c>
      <c t="n" r="B6" s="6">
        <v>33732</v>
      </c>
      <c t="n" r="C6" s="6">
        <v>27809</v>
      </c>
    </row>
    <row spans="1:3" r="7">
      <c t="s" r="A7" s="4">
        <v>110</v>
      </c>
      <c t="n" r="B7" s="6">
        <v>1598</v>
      </c>
      <c t="n" r="C7" s="6">
        <v>1516</v>
      </c>
    </row>
    <row spans="1:3" r="8">
      <c t="s" r="A8" s="4">
        <v>111</v>
      </c>
      <c t="n" r="B8" s="6">
        <v>1021</v>
      </c>
      <c t="n" r="C8" s="6">
        <v>1925</v>
      </c>
    </row>
    <row spans="1:3" r="9">
      <c t="s" r="A9" s="4">
        <v>78</v>
      </c>
      <c t="n" r="B9" s="6">
        <v>10</v>
      </c>
      <c t="n" r="C9" s="6">
        <v>-415</v>
      </c>
    </row>
    <row spans="1:3" r="10">
      <c t="s" r="A10" s="4">
        <v>112</v>
      </c>
      <c t="n" r="B10" s="6">
        <v>783</v>
      </c>
      <c t="n" r="C10" s="6">
        <v>423</v>
      </c>
    </row>
    <row spans="1:3" r="11">
      <c t="s" r="A11" s="4">
        <v>113</v>
      </c>
      <c t="n" r="B11" s="6">
        <v>4711</v>
      </c>
      <c t="n" r="C11" s="6">
        <v>5304</v>
      </c>
    </row>
    <row spans="1:3" r="12">
      <c t="s" r="A12" s="4">
        <v>114</v>
      </c>
      <c t="n" r="B12" s="6">
        <v>-302</v>
      </c>
      <c t="n" r="C12" s="6">
        <v>-324</v>
      </c>
    </row>
    <row spans="1:3" r="13">
      <c t="s" r="A13" s="4">
        <v>34</v>
      </c>
      <c t="n" r="B13" s="6">
        <v>3993</v>
      </c>
      <c t="n" r="C13" s="6">
        <v>-2001</v>
      </c>
    </row>
    <row spans="1:3" r="14">
      <c t="s" r="A14" s="3">
        <v>115</v>
      </c>
    </row>
    <row spans="1:3" r="15">
      <c t="s" r="A15" s="4">
        <v>116</v>
      </c>
      <c t="n" r="B15" s="6">
        <v>-12011</v>
      </c>
      <c t="n" r="C15" s="6">
        <v>1583</v>
      </c>
    </row>
    <row spans="1:3" r="16">
      <c t="s" r="A16" s="4">
        <v>27</v>
      </c>
      <c t="n" r="B16" s="6">
        <v>-10050</v>
      </c>
      <c t="n" r="C16" s="6">
        <v>-10430</v>
      </c>
    </row>
    <row spans="1:3" r="17">
      <c t="s" r="A17" s="4">
        <v>28</v>
      </c>
      <c t="n" r="B17" s="6">
        <v>883</v>
      </c>
      <c t="n" r="C17" s="6">
        <v>-3493</v>
      </c>
    </row>
    <row spans="1:3" r="18">
      <c t="s" r="A18" s="4">
        <v>29</v>
      </c>
      <c t="n" r="B18" s="6">
        <v>1271</v>
      </c>
      <c t="n" r="C18" s="6">
        <v>-7421</v>
      </c>
    </row>
    <row spans="1:3" r="19">
      <c t="s" r="A19" s="4">
        <v>117</v>
      </c>
      <c t="n" r="B19" s="6">
        <v>967</v>
      </c>
      <c t="n" r="C19" s="6">
        <v>18051</v>
      </c>
    </row>
    <row spans="1:3" r="20">
      <c t="s" r="A20" s="4">
        <v>118</v>
      </c>
      <c t="n" r="B20" s="6">
        <v>468</v>
      </c>
      <c t="n" r="C20" s="6">
        <v>28</v>
      </c>
    </row>
    <row spans="1:3" r="21">
      <c t="s" r="A21" s="4">
        <v>41</v>
      </c>
      <c t="n" r="B21" s="6">
        <v>3573</v>
      </c>
      <c t="n" r="C21" s="6">
        <v>11511</v>
      </c>
    </row>
    <row spans="1:3" r="22">
      <c t="s" r="A22" s="4">
        <v>42</v>
      </c>
      <c t="n" r="B22" s="6">
        <v>6556</v>
      </c>
      <c t="n" r="C22" s="6">
        <v>-5807</v>
      </c>
    </row>
    <row spans="1:3" r="23">
      <c t="s" r="A23" s="4">
        <v>43</v>
      </c>
      <c t="n" r="B23" s="6">
        <v>28</v>
      </c>
      <c t="n" r="C23" s="6">
        <v>529</v>
      </c>
    </row>
    <row spans="1:3" r="24">
      <c t="s" r="A24" s="4">
        <v>119</v>
      </c>
      <c t="n" r="B24" s="6">
        <v>-9318</v>
      </c>
      <c t="n" r="C24" s="6">
        <v>-4225</v>
      </c>
    </row>
    <row spans="1:3" r="25">
      <c t="s" r="A25" s="4">
        <v>47</v>
      </c>
      <c t="n" r="B25" s="6">
        <v>-1624</v>
      </c>
      <c t="n" r="C25" s="6">
        <v>-2323</v>
      </c>
    </row>
    <row spans="1:3" r="26">
      <c t="s" r="A26" s="4">
        <v>120</v>
      </c>
      <c t="n" r="B26" s="6">
        <v>70016</v>
      </c>
      <c t="n" r="C26" s="6">
        <v>83904</v>
      </c>
    </row>
    <row spans="1:3" r="27">
      <c t="s" r="A27" s="3">
        <v>121</v>
      </c>
    </row>
    <row spans="1:3" r="28">
      <c t="s" r="A28" s="4">
        <v>122</v>
      </c>
      <c t="n" r="B28" s="6">
        <v>190</v>
      </c>
      <c t="n" r="C28" s="6">
        <v>660</v>
      </c>
    </row>
    <row spans="1:3" r="29">
      <c t="s" r="A29" s="4">
        <v>123</v>
      </c>
      <c t="n" r="B29" s="6">
        <v>-23926</v>
      </c>
      <c t="n" r="C29" s="6">
        <v>-23130</v>
      </c>
    </row>
    <row spans="1:3" r="30">
      <c t="s" r="A30" s="4">
        <v>124</v>
      </c>
      <c t="n" r="B30" s="6">
        <v>-6631</v>
      </c>
      <c t="n" r="C30" s="6">
        <v>-11877</v>
      </c>
    </row>
    <row spans="1:3" r="31">
      <c t="s" r="A31" s="4">
        <v>125</v>
      </c>
      <c t="n" r="B31" s="6">
        <v>-442</v>
      </c>
      <c t="n" r="C31" s="6">
        <v>-696</v>
      </c>
    </row>
    <row spans="1:3" r="32">
      <c t="s" r="A32" s="4">
        <v>126</v>
      </c>
      <c t="n" r="B32" s="6">
        <v>-30809</v>
      </c>
      <c t="n" r="C32" s="6">
        <v>-35043</v>
      </c>
    </row>
    <row spans="1:3" r="33">
      <c t="s" r="A33" s="3">
        <v>127</v>
      </c>
    </row>
    <row spans="1:3" r="34">
      <c t="s" r="A34" s="4">
        <v>128</v>
      </c>
      <c t="n" r="B34" s="6">
        <v>-12959</v>
      </c>
      <c t="n" r="C34" s="6">
        <v>-43291</v>
      </c>
    </row>
    <row spans="1:3" r="35">
      <c t="s" r="A35" s="4">
        <v>129</v>
      </c>
      <c t="n" r="B35" s="6">
        <v>0</v>
      </c>
      <c t="n" r="C35" s="6">
        <v>100000</v>
      </c>
    </row>
    <row spans="1:3" r="36">
      <c t="s" r="A36" s="4">
        <v>130</v>
      </c>
      <c t="n" r="B36" s="6">
        <v>-3750</v>
      </c>
      <c t="n" r="C36" s="6">
        <v>-82500</v>
      </c>
    </row>
    <row spans="1:3" r="37">
      <c t="s" r="A37" s="4">
        <v>131</v>
      </c>
      <c t="n" r="B37" s="6">
        <v>3427</v>
      </c>
      <c t="n" r="C37" s="6">
        <v>-3537</v>
      </c>
    </row>
    <row spans="1:3" r="38">
      <c t="s" r="A38" s="4">
        <v>132</v>
      </c>
      <c t="n" r="B38" s="6">
        <v>7094</v>
      </c>
      <c t="n" r="C38" s="6">
        <v>4024</v>
      </c>
    </row>
    <row spans="1:3" r="39">
      <c t="s" r="A39" s="4">
        <v>133</v>
      </c>
      <c t="n" r="B39" s="6">
        <v>-8989</v>
      </c>
      <c t="n" r="C39" s="6">
        <v>-8642</v>
      </c>
    </row>
    <row spans="1:3" r="40">
      <c t="s" r="A40" s="4">
        <v>134</v>
      </c>
      <c t="n" r="B40" s="6">
        <v>-14625</v>
      </c>
      <c t="n" r="C40" s="6">
        <v>-14140</v>
      </c>
    </row>
    <row spans="1:3" r="41">
      <c t="s" r="A41" s="4">
        <v>135</v>
      </c>
      <c t="n" r="B41" s="6">
        <v>0</v>
      </c>
      <c t="n" r="C41" s="6">
        <v>-1348</v>
      </c>
    </row>
    <row spans="1:3" r="42">
      <c t="s" r="A42" s="4">
        <v>136</v>
      </c>
      <c t="n" r="B42" s="6">
        <v>-246</v>
      </c>
      <c t="n" r="C42" s="6">
        <v>-117</v>
      </c>
    </row>
    <row spans="1:3" r="43">
      <c t="s" r="A43" s="4">
        <v>137</v>
      </c>
      <c t="n" r="B43" s="6">
        <v>302</v>
      </c>
      <c t="n" r="C43" s="6">
        <v>324</v>
      </c>
    </row>
    <row spans="1:3" r="44">
      <c t="s" r="A44" s="4">
        <v>138</v>
      </c>
      <c t="n" r="B44" s="6">
        <v>-29746</v>
      </c>
      <c t="n" r="C44" s="6">
        <v>-49227</v>
      </c>
    </row>
    <row spans="1:3" r="45">
      <c t="s" r="A45" s="4">
        <v>139</v>
      </c>
      <c t="n" r="B45" s="6">
        <v>9461</v>
      </c>
      <c t="n" r="C45" s="6">
        <v>-366</v>
      </c>
    </row>
    <row spans="1:3" r="46">
      <c t="s" r="A46" s="4">
        <v>140</v>
      </c>
      <c t="n" r="B46" s="6">
        <v>-372</v>
      </c>
      <c t="n" r="C46" s="6">
        <v>-466</v>
      </c>
    </row>
    <row spans="1:3" r="47">
      <c t="s" r="A47" s="4">
        <v>141</v>
      </c>
      <c t="n" r="B47" s="6">
        <v>16462</v>
      </c>
      <c t="n" r="C47" s="7">
        <v>12411</v>
      </c>
    </row>
    <row spans="1:3" r="48">
      <c t="s" r="A48" s="4">
        <v>142</v>
      </c>
      <c t="n" r="B48" s="7">
        <v>255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Standards</vt:lpstr>
      <vt:lpstr>Restructuring Costs</vt:lpstr>
      <vt:lpstr>Accounts Receivable, Net</vt:lpstr>
      <vt:lpstr>Fair Value Measurements</vt:lpstr>
      <vt:lpstr>Derivative Financial Instrument</vt:lpstr>
      <vt:lpstr>Inventories</vt:lpstr>
      <vt:lpstr>Goodwill and Other Intangible A</vt:lpstr>
      <vt:lpstr>Debt Debt</vt:lpstr>
      <vt:lpstr>Pension Plans</vt:lpstr>
      <vt:lpstr>Commitments and Contingencies</vt:lpstr>
      <vt:lpstr>Computation of Earnings Per Sha</vt:lpstr>
      <vt:lpstr>Share-Based Arrangements</vt:lpstr>
      <vt:lpstr>Segment and Geographic Informat</vt:lpstr>
      <vt:lpstr>Shareholders' Equity and Accumu</vt:lpstr>
      <vt:lpstr>Income Taxes</vt:lpstr>
      <vt:lpstr>Subsequent Events</vt:lpstr>
      <vt:lpstr>Basis of Presentation (Policies</vt:lpstr>
      <vt:lpstr>Restructuring Costs (Tables)</vt:lpstr>
      <vt:lpstr>Accounts Receivable, Net (Table</vt:lpstr>
      <vt:lpstr>Fair Value Measurements (Tables</vt:lpstr>
      <vt:lpstr>Inventories (Tables)</vt:lpstr>
      <vt:lpstr>Goodwill and Other Intangible30</vt:lpstr>
      <vt:lpstr>Debt (Tables)</vt:lpstr>
      <vt:lpstr>Pension Plans (Tables)</vt:lpstr>
      <vt:lpstr>Computation of Earnings Per S33</vt:lpstr>
      <vt:lpstr>Share-Based Arrangements (Table</vt:lpstr>
      <vt:lpstr>Segment and Geographic Inform35</vt:lpstr>
      <vt:lpstr>Shareholders' Equity and Accu36</vt:lpstr>
      <vt:lpstr>Income Taxes (Tables)</vt:lpstr>
      <vt:lpstr>Restructuring Costs - Narrative</vt:lpstr>
      <vt:lpstr>Restructuring Costs  - Restruct</vt:lpstr>
      <vt:lpstr>Accounts Receivable, Net  - Sch</vt:lpstr>
      <vt:lpstr>Accounts Receivable, Net - Acco</vt:lpstr>
      <vt:lpstr>Fair Value Measurements - Fair </vt:lpstr>
      <vt:lpstr>- Derivative Financial Instrume</vt:lpstr>
      <vt:lpstr>Inventories - Schedule of Inven</vt:lpstr>
      <vt:lpstr>Inventories - Inventory due to </vt:lpstr>
      <vt:lpstr>Inventories - Other Inventory I</vt:lpstr>
      <vt:lpstr>Inventories - Long term contrac</vt:lpstr>
      <vt:lpstr>Goodwill and Other Intangible48</vt:lpstr>
      <vt:lpstr>Goodwill and Other Intangible49</vt:lpstr>
      <vt:lpstr>Goodwill and Other Intangible50</vt:lpstr>
      <vt:lpstr>Debt - Narrative (Details)</vt:lpstr>
      <vt:lpstr>Debt  - Convertible Notes (Deta</vt:lpstr>
      <vt:lpstr>Pension Plans - Pension plan ne</vt:lpstr>
      <vt:lpstr>Pension Plans - Contributions (</vt:lpstr>
      <vt:lpstr>Commitments and Contingencies (</vt:lpstr>
      <vt:lpstr>Computation of Earnings Per S56</vt:lpstr>
      <vt:lpstr>Computation of Earnings Per S57</vt:lpstr>
      <vt:lpstr>Share-Based Arrangements - Comp</vt:lpstr>
      <vt:lpstr>Share-Based Arrangements - Stoc</vt:lpstr>
      <vt:lpstr>Share-Based Arrangements - Rest</vt:lpstr>
      <vt:lpstr>Segment and Geographic Inform61</vt:lpstr>
      <vt:lpstr>Shareholders' Equity and Accu62</vt:lpstr>
      <vt:lpstr>Shareholders' Equity and Accu63</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23:05Z</dcterms:created>
  <dcterms:modified xmlns:dcterms="http://purl.org/dc/terms/" xmlns:xsi="http://www.w3.org/2001/XMLSchema-instance" xsi:type="dcterms:W3CDTF">2016-10-27T16:23:05Z</dcterms:modified>
  <dc:title xmlns:dc="http://purl.org/dc/elements/1.1/">Untitled</dc:title>
  <dc:description xmlns:dc="http://purl.org/dc/elements/1.1/"/>
  <dc:subject xmlns:dc="http://purl.org/dc/elements/1.1/"/>
  <cp:keywords/>
  <cp:category/>
</cp:coreProperties>
</file>